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Statement of Financial Positio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History and Organizati" sheetId="7" state="visible" r:id="rId7"/>
    <sheet xmlns:r="http://schemas.openxmlformats.org/officeDocument/2006/relationships" name="Note 2 - Accounting Policies an" sheetId="8" state="visible" r:id="rId8"/>
    <sheet xmlns:r="http://schemas.openxmlformats.org/officeDocument/2006/relationships" name="Note 3 - Going Concern" sheetId="9" state="visible" r:id="rId9"/>
    <sheet xmlns:r="http://schemas.openxmlformats.org/officeDocument/2006/relationships" name="Note 4 - Commitments and Contin" sheetId="10" state="visible" r:id="rId10"/>
    <sheet xmlns:r="http://schemas.openxmlformats.org/officeDocument/2006/relationships" name="Note 5 - Fixed Assets and Const" sheetId="11" state="visible" r:id="rId11"/>
    <sheet xmlns:r="http://schemas.openxmlformats.org/officeDocument/2006/relationships" name="Note 6 - Notes Payable" sheetId="12" state="visible" r:id="rId12"/>
    <sheet xmlns:r="http://schemas.openxmlformats.org/officeDocument/2006/relationships" name="Note 7 - Notes Payable - Relate" sheetId="13" state="visible" r:id="rId13"/>
    <sheet xmlns:r="http://schemas.openxmlformats.org/officeDocument/2006/relationships" name="Note 8 - Derivative Liability" sheetId="14" state="visible" r:id="rId14"/>
    <sheet xmlns:r="http://schemas.openxmlformats.org/officeDocument/2006/relationships" name="Note 9 - Long Term Notes Payabl" sheetId="15" state="visible" r:id="rId15"/>
    <sheet xmlns:r="http://schemas.openxmlformats.org/officeDocument/2006/relationships" name="Note 10 - Stockholders' Equity" sheetId="16" state="visible" r:id="rId16"/>
    <sheet xmlns:r="http://schemas.openxmlformats.org/officeDocument/2006/relationships" name="Note 11 - Options and Warrants" sheetId="17" state="visible" r:id="rId17"/>
    <sheet xmlns:r="http://schemas.openxmlformats.org/officeDocument/2006/relationships" name="Note 12 - Income Taxes" sheetId="18" state="visible" r:id="rId18"/>
    <sheet xmlns:r="http://schemas.openxmlformats.org/officeDocument/2006/relationships" name="Note 13 - Subsequent Events" sheetId="19" state="visible" r:id="rId19"/>
    <sheet xmlns:r="http://schemas.openxmlformats.org/officeDocument/2006/relationships" name="Note 2 - Accounting Policies 20" sheetId="20" state="visible" r:id="rId20"/>
    <sheet xmlns:r="http://schemas.openxmlformats.org/officeDocument/2006/relationships" name="Note 2 - Accounting Policies 21" sheetId="21" state="visible" r:id="rId21"/>
    <sheet xmlns:r="http://schemas.openxmlformats.org/officeDocument/2006/relationships" name="Note 2 - Accounting Policies 22" sheetId="22" state="visible" r:id="rId22"/>
    <sheet xmlns:r="http://schemas.openxmlformats.org/officeDocument/2006/relationships" name="Note 2 - Accounting Policies 23" sheetId="23" state="visible" r:id="rId23"/>
    <sheet xmlns:r="http://schemas.openxmlformats.org/officeDocument/2006/relationships" name="Note 2 - Accounting Policies 24" sheetId="24" state="visible" r:id="rId24"/>
    <sheet xmlns:r="http://schemas.openxmlformats.org/officeDocument/2006/relationships" name="Note 2 - Accounting Policies 25" sheetId="25" state="visible" r:id="rId25"/>
    <sheet xmlns:r="http://schemas.openxmlformats.org/officeDocument/2006/relationships" name="Note 2 - Accounting Policies 26" sheetId="26" state="visible" r:id="rId26"/>
    <sheet xmlns:r="http://schemas.openxmlformats.org/officeDocument/2006/relationships" name="Note 2 - Accounting Policies 27" sheetId="27" state="visible" r:id="rId27"/>
    <sheet xmlns:r="http://schemas.openxmlformats.org/officeDocument/2006/relationships" name="Note 2 - Accounting Policies 28" sheetId="28" state="visible" r:id="rId28"/>
    <sheet xmlns:r="http://schemas.openxmlformats.org/officeDocument/2006/relationships" name="Note 2 - Accounting Policies 29" sheetId="29" state="visible" r:id="rId29"/>
    <sheet xmlns:r="http://schemas.openxmlformats.org/officeDocument/2006/relationships" name="Note 2 - Accounting Policies 30" sheetId="30" state="visible" r:id="rId30"/>
    <sheet xmlns:r="http://schemas.openxmlformats.org/officeDocument/2006/relationships" name="Note 2 - Accounting Policies 31" sheetId="31" state="visible" r:id="rId31"/>
    <sheet xmlns:r="http://schemas.openxmlformats.org/officeDocument/2006/relationships" name="Note 2 - Accounting Policies 32" sheetId="32" state="visible" r:id="rId32"/>
    <sheet xmlns:r="http://schemas.openxmlformats.org/officeDocument/2006/relationships" name="Note 2 - Accounting Policies 33" sheetId="33" state="visible" r:id="rId33"/>
    <sheet xmlns:r="http://schemas.openxmlformats.org/officeDocument/2006/relationships" name="Note 2 - Accounting Policies 34" sheetId="34" state="visible" r:id="rId34"/>
    <sheet xmlns:r="http://schemas.openxmlformats.org/officeDocument/2006/relationships" name="Note 2 - Accounting Policies 35" sheetId="35" state="visible" r:id="rId35"/>
    <sheet xmlns:r="http://schemas.openxmlformats.org/officeDocument/2006/relationships" name="Note 2 - Accounting Policies 36" sheetId="36" state="visible" r:id="rId36"/>
    <sheet xmlns:r="http://schemas.openxmlformats.org/officeDocument/2006/relationships" name="Note 2 - Accounting Policies 37" sheetId="37" state="visible" r:id="rId37"/>
    <sheet xmlns:r="http://schemas.openxmlformats.org/officeDocument/2006/relationships" name="Note 2 - Accounting Policies 38" sheetId="38" state="visible" r:id="rId38"/>
    <sheet xmlns:r="http://schemas.openxmlformats.org/officeDocument/2006/relationships" name="Note 2 - Accounting Policies 39" sheetId="39" state="visible" r:id="rId39"/>
    <sheet xmlns:r="http://schemas.openxmlformats.org/officeDocument/2006/relationships" name="Note 2 - Accounting Policies 40" sheetId="40" state="visible" r:id="rId40"/>
    <sheet xmlns:r="http://schemas.openxmlformats.org/officeDocument/2006/relationships" name="Note 4 - Commitments and Cont41" sheetId="41" state="visible" r:id="rId41"/>
    <sheet xmlns:r="http://schemas.openxmlformats.org/officeDocument/2006/relationships" name="Note 4 - Commitments and Cont42" sheetId="42" state="visible" r:id="rId42"/>
    <sheet xmlns:r="http://schemas.openxmlformats.org/officeDocument/2006/relationships" name="Note 2 - Accounting Policies 43" sheetId="43" state="visible" r:id="rId43"/>
    <sheet xmlns:r="http://schemas.openxmlformats.org/officeDocument/2006/relationships" name="Note 4 - Commitments and Cont44" sheetId="44" state="visible" r:id="rId44"/>
    <sheet xmlns:r="http://schemas.openxmlformats.org/officeDocument/2006/relationships" name="Note 5 - Fixed Assets and Con45" sheetId="45" state="visible" r:id="rId45"/>
    <sheet xmlns:r="http://schemas.openxmlformats.org/officeDocument/2006/relationships" name="Note 8 - Derivative Liability_ " sheetId="46" state="visible" r:id="rId46"/>
    <sheet xmlns:r="http://schemas.openxmlformats.org/officeDocument/2006/relationships" name="Note 8 - Derivative Liability47" sheetId="47" state="visible" r:id="rId47"/>
    <sheet xmlns:r="http://schemas.openxmlformats.org/officeDocument/2006/relationships" name="Note 11 - Options and Warrants_" sheetId="48" state="visible" r:id="rId48"/>
    <sheet xmlns:r="http://schemas.openxmlformats.org/officeDocument/2006/relationships" name="Note 11 - Options and Warrant49" sheetId="49" state="visible" r:id="rId49"/>
    <sheet xmlns:r="http://schemas.openxmlformats.org/officeDocument/2006/relationships" name="Note 11 - Options and Warrant50" sheetId="50" state="visible" r:id="rId50"/>
    <sheet xmlns:r="http://schemas.openxmlformats.org/officeDocument/2006/relationships" name="Note 11 - Options and Warrant51" sheetId="51" state="visible" r:id="rId51"/>
    <sheet xmlns:r="http://schemas.openxmlformats.org/officeDocument/2006/relationships" name="Note 12 - Income Taxes_ Schedul" sheetId="52" state="visible" r:id="rId52"/>
    <sheet xmlns:r="http://schemas.openxmlformats.org/officeDocument/2006/relationships" name="Note 12 - Income Taxes_ Sched53" sheetId="53" state="visible" r:id="rId53"/>
    <sheet xmlns:r="http://schemas.openxmlformats.org/officeDocument/2006/relationships" name="Note 12 - Income Taxes_ Sched54" sheetId="54" state="visible" r:id="rId54"/>
    <sheet xmlns:r="http://schemas.openxmlformats.org/officeDocument/2006/relationships" name="Note 1 - History and Organiza55" sheetId="55" state="visible" r:id="rId55"/>
    <sheet xmlns:r="http://schemas.openxmlformats.org/officeDocument/2006/relationships" name="Note 2 - Accounting Policies 56" sheetId="56" state="visible" r:id="rId56"/>
    <sheet xmlns:r="http://schemas.openxmlformats.org/officeDocument/2006/relationships" name="Note 2 - Accounting Policies 57" sheetId="57" state="visible" r:id="rId57"/>
    <sheet xmlns:r="http://schemas.openxmlformats.org/officeDocument/2006/relationships" name="Note 2 - Accounting Policies 58" sheetId="58" state="visible" r:id="rId58"/>
    <sheet xmlns:r="http://schemas.openxmlformats.org/officeDocument/2006/relationships" name="Note 2 - Accounting Policies 59" sheetId="59" state="visible" r:id="rId59"/>
    <sheet xmlns:r="http://schemas.openxmlformats.org/officeDocument/2006/relationships" name="Note 5 - Fixed Assets and Con60" sheetId="60" state="visible" r:id="rId60"/>
    <sheet xmlns:r="http://schemas.openxmlformats.org/officeDocument/2006/relationships" name="Note 5 - Fixed Assets and Con61" sheetId="61" state="visible" r:id="rId61"/>
    <sheet xmlns:r="http://schemas.openxmlformats.org/officeDocument/2006/relationships" name="Note 9 - Long Term Notes Paya62" sheetId="62" state="visible" r:id="rId62"/>
    <sheet xmlns:r="http://schemas.openxmlformats.org/officeDocument/2006/relationships" name="Note 10 - Stockholders' Equity " sheetId="63" state="visible" r:id="rId63"/>
    <sheet xmlns:r="http://schemas.openxmlformats.org/officeDocument/2006/relationships" name="Note 12 - Income Taxes (Details" sheetId="64" state="visible" r:id="rId64"/>
  </sheets>
  <definedNames/>
  <calcPr calcId="124519" fullCalcOnLoad="1"/>
</workbook>
</file>

<file path=xl/sharedStrings.xml><?xml version="1.0" encoding="utf-8"?>
<sst xmlns="http://schemas.openxmlformats.org/spreadsheetml/2006/main" uniqueCount="322">
  <si>
    <t>Document and Entity Information - USD ($)</t>
  </si>
  <si>
    <t>12 Months Ended</t>
  </si>
  <si>
    <t>Dec. 31, 2017</t>
  </si>
  <si>
    <t>Jun. 30, 2017</t>
  </si>
  <si>
    <t>Document and Entity Information:</t>
  </si>
  <si>
    <t>Entity Registrant Name</t>
  </si>
  <si>
    <t>Blue Line Protection Group, Inc.</t>
  </si>
  <si>
    <t>Document Type</t>
  </si>
  <si>
    <t>10-K</t>
  </si>
  <si>
    <t>Document Period End Date</t>
  </si>
  <si>
    <t>Dec. 31,
		2017</t>
  </si>
  <si>
    <t>Trading Symbol</t>
  </si>
  <si>
    <t>blpg</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6</t>
  </si>
  <si>
    <t>Current assets:</t>
  </si>
  <si>
    <t>Cash and equivalents</t>
  </si>
  <si>
    <t>Accounts receivable, net</t>
  </si>
  <si>
    <t>Accrued receivables</t>
  </si>
  <si>
    <t>Prepaid expenses and deposits</t>
  </si>
  <si>
    <t>Total current assets</t>
  </si>
  <si>
    <t>Fixed assets:</t>
  </si>
  <si>
    <t>Machinery and equipment, net</t>
  </si>
  <si>
    <t>Security deposit</t>
  </si>
  <si>
    <t>Fixed assets of discontinued operations</t>
  </si>
  <si>
    <t>Total fixed assets</t>
  </si>
  <si>
    <t>Total assets</t>
  </si>
  <si>
    <t>Current liabilities:</t>
  </si>
  <si>
    <t>Cash overdraft</t>
  </si>
  <si>
    <t>Accounts payable and accrued liabilities</t>
  </si>
  <si>
    <t>Notes payable</t>
  </si>
  <si>
    <t>Notes payable - related parties</t>
  </si>
  <si>
    <t>Convertible notes payable, net of unamortized discount</t>
  </si>
  <si>
    <t>Convertible notes payable - related parties, net of unamortized discount</t>
  </si>
  <si>
    <t>Current portion of long-term debt</t>
  </si>
  <si>
    <t>Current liabilities of discontinued operations</t>
  </si>
  <si>
    <t>Derivative liabilities</t>
  </si>
  <si>
    <t>Total current liabilities</t>
  </si>
  <si>
    <t>Long-term liabilities:</t>
  </si>
  <si>
    <t>Long-term debt</t>
  </si>
  <si>
    <t>Total long-term liabilities</t>
  </si>
  <si>
    <t>Total liabilities</t>
  </si>
  <si>
    <t>Stockholders' deficit:</t>
  </si>
  <si>
    <t>Preferred Stock</t>
  </si>
  <si>
    <t>Common Stock</t>
  </si>
  <si>
    <t>Common Stock, owed but not issued</t>
  </si>
  <si>
    <t>[1]</t>
  </si>
  <si>
    <t>Additional paid-in capital</t>
  </si>
  <si>
    <t>Accumulated deficit</t>
  </si>
  <si>
    <t>Total stockholders' deficit</t>
  </si>
  <si>
    <t>Total liabilities and stockholders' deficit</t>
  </si>
  <si>
    <t>12,923 shares.</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Statement of Income</t>
  </si>
  <si>
    <t>Revenue</t>
  </si>
  <si>
    <t>Cost of revenue</t>
  </si>
  <si>
    <t>Gross profit</t>
  </si>
  <si>
    <t>Operating expenses:</t>
  </si>
  <si>
    <t>Advertising</t>
  </si>
  <si>
    <t>Depreciation</t>
  </si>
  <si>
    <t>General and administrative expenses</t>
  </si>
  <si>
    <t>Loss of disposal of assets</t>
  </si>
  <si>
    <t>Total expenses</t>
  </si>
  <si>
    <t>Operating loss</t>
  </si>
  <si>
    <t>Other income (expenses):</t>
  </si>
  <si>
    <t>Interest expense</t>
  </si>
  <si>
    <t>Other income</t>
  </si>
  <si>
    <t>Loss on derivative</t>
  </si>
  <si>
    <t>Total other expenses</t>
  </si>
  <si>
    <t>Net loss</t>
  </si>
  <si>
    <t>Deemed dividend on preferred stock</t>
  </si>
  <si>
    <t>Net loss attributable to common stockholders</t>
  </si>
  <si>
    <t>Net loss per common share: Basic and Diluted</t>
  </si>
  <si>
    <t>Weighted average number of common shares outstanding- Basic and Diluted</t>
  </si>
  <si>
    <t>On Series A convertible preferred stock.</t>
  </si>
  <si>
    <t>CONSOLIDATED STATEMENTS OF CASH FLOWS - USD ($)</t>
  </si>
  <si>
    <t>Operating activities</t>
  </si>
  <si>
    <t>Adjustments to reconcile net loss to net cash used in operating activities:</t>
  </si>
  <si>
    <t>Loss on sale of building</t>
  </si>
  <si>
    <t>Stock-based compensation expense</t>
  </si>
  <si>
    <t>Amortization of Options</t>
  </si>
  <si>
    <t>Common Stock issued for services</t>
  </si>
  <si>
    <t>Amortization of discount on note payable</t>
  </si>
  <si>
    <t>Penalty interest</t>
  </si>
  <si>
    <t>Change in fair value of derivative liabilities</t>
  </si>
  <si>
    <t>Changes in operating assets and liabilities:</t>
  </si>
  <si>
    <t>(Increase) in accounts receivable</t>
  </si>
  <si>
    <t>(Increase) / decrease in deposits and prepaid expenses</t>
  </si>
  <si>
    <t>Increase in accounts payable and accrued liabilities</t>
  </si>
  <si>
    <t>Net cash used in operating activities</t>
  </si>
  <si>
    <t>Cash flows from investing activities</t>
  </si>
  <si>
    <t>Receipt of payments from notes receivable</t>
  </si>
  <si>
    <t>Purchase of fixed assets</t>
  </si>
  <si>
    <t>Cash proceeds from sale of building</t>
  </si>
  <si>
    <t>Construction of building</t>
  </si>
  <si>
    <t>Net cash provided by/(used in) investing activities</t>
  </si>
  <si>
    <t>Financing activities</t>
  </si>
  <si>
    <t>Proceeds from notes payable - related party</t>
  </si>
  <si>
    <t>Repayments from notes payable - related party</t>
  </si>
  <si>
    <t>Proceeds from notes payable</t>
  </si>
  <si>
    <t>Repayment of notes payable</t>
  </si>
  <si>
    <t>Proceeds from convertible notes payable - related party</t>
  </si>
  <si>
    <t>Proceeds from convertible notes payable</t>
  </si>
  <si>
    <t>Repayments of convertible notes payable</t>
  </si>
  <si>
    <t>Penalty payments</t>
  </si>
  <si>
    <t>Principal payments on auto debt</t>
  </si>
  <si>
    <t>Issuances of preferred stock</t>
  </si>
  <si>
    <t>Issuances of common stock</t>
  </si>
  <si>
    <t>Net cash provided by financing activities</t>
  </si>
  <si>
    <t>Net decrease in cash</t>
  </si>
  <si>
    <t>Cash - beginning</t>
  </si>
  <si>
    <t>Cash - ending</t>
  </si>
  <si>
    <t>Supplemental disclosures of cash flow information:</t>
  </si>
  <si>
    <t>Interest paid</t>
  </si>
  <si>
    <t>Income taxes paid</t>
  </si>
  <si>
    <t>Non-cash investing and financing activities:</t>
  </si>
  <si>
    <t>Debt discount due to derivative liability</t>
  </si>
  <si>
    <t>Debt discount due to beneficial conversion feature</t>
  </si>
  <si>
    <t>Interest capitalized as construction in progress</t>
  </si>
  <si>
    <t>Beneficial conversion feature reclassified to liabilities</t>
  </si>
  <si>
    <t>Building mortgage paid through proceeds form sale of building</t>
  </si>
  <si>
    <t>CONSOLIDATED STATEMENTS OF STOCKHOLDERS' DEFICIT FOR THE YEARS ENDED DECEMBER 31, 2017 AND 2016 - USD ($)</t>
  </si>
  <si>
    <t>Total</t>
  </si>
  <si>
    <t>Additional Paid-in Capital</t>
  </si>
  <si>
    <t>Stock Payable</t>
  </si>
  <si>
    <t>Accumulated Deficit</t>
  </si>
  <si>
    <t>Stockholders' Equity (Deficit)</t>
  </si>
  <si>
    <t>Balance, Value at Dec. 31, 2015</t>
  </si>
  <si>
    <t>Balance, Shares at Dec. 31, 2015</t>
  </si>
  <si>
    <t>Common stock issued for services, Value</t>
  </si>
  <si>
    <t>Common stock issued for services, Shares</t>
  </si>
  <si>
    <t>Preferred stock issued for cash, Value</t>
  </si>
  <si>
    <t>Preferred stock issued for cash, Shares</t>
  </si>
  <si>
    <t>Beneficial conversion feature on convertible note</t>
  </si>
  <si>
    <t>Amortization of employee stock options</t>
  </si>
  <si>
    <t>Beneficial conversion feature on convertible preferred stock</t>
  </si>
  <si>
    <t>Deemed dividend on convertible preferred stock</t>
  </si>
  <si>
    <t>Reclassification of derivative liabilities</t>
  </si>
  <si>
    <t>Profit (loss)</t>
  </si>
  <si>
    <t>Balance, Value at Dec. 31, 2016</t>
  </si>
  <si>
    <t>Balance, Shares at Dec. 31, 2016</t>
  </si>
  <si>
    <t>Balance, Value at Dec. 31, 2017</t>
  </si>
  <si>
    <t>Balance, Shares at Dec. 31, 2017</t>
  </si>
  <si>
    <t>Note 1 - History and Organization of The Company</t>
  </si>
  <si>
    <t>Notes</t>
  </si>
  <si>
    <t>Note 1  History and organization of the company The Company was originally organized on September 11, 2006 (Date of Inception) under the laws of the State of Nevada, as The Engraving Masters, Inc. The Company was authorized to issue up to 100,000,000 shares of its common stock and 100,000,000 shares of preferred stock, each with a par value of $0.001 per share. On March 14, 2014, the Company acquired Blue Line Protection Group, Inc., a Colorado corporation formed in February 2014 ("Blue Line Colorado"), as a wholly-owned subsidiary of the Company. Blue Line Colorado provides protection, compliance and financial services to the lawful cannabis industry. On May 2, 2014, the Company changed its name from The Engraving Masters, Inc. to Blue Line Protection Group, Inc. ("BLPG") On May 6, 2014, the Company effected a forward stock split and a pro-rata increase in its authorized common stock on a basis of 14-to-1, whereby each shareholder received 14 newly issued shares of common stock for each 1 share held. Additionally, the authorized capital of the Company concurrently increased to 1,400,000,000 shares of common stock. All references to share and per share amounts in the consolidated financial statements and accompanying notes thereto have been retroactively restated to reflect the forward stock split. The Company provides armed protection, logistics, and compliance services for businesses engaged in the legal cannabis industry. The Company offers asset logistic services, such as armored transportation service; security services, including shipment protection, money escorts, security monitoring, asset vaulting, VIP and dignitary protection, financial services, such as handling transportation and storage of currency; training; and compliance services.</t>
  </si>
  <si>
    <t>Note 2 - Accounting Policies and Procedures</t>
  </si>
  <si>
    <t>Note 2  Accounting policies and procedures Principles of consolidation For the years ended December 31, 2017 and 2016,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ll significant intercompany balances and transactions have been eliminated. BLPG and its subsidiaries are collectively referred herein to as the "Company." Basis of presentation The financial statements present the balance sheets, statements of operations, stockholder's equity (deficit) and cash flows of the Company. The financial statements of the Company have been prepared in accordance with generally accepted accounting principles in the United States of America. The Company has adopted December 31 as its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7 and 2016. As of December 31, 2016 the Company had a cash overdraft of $30,462. 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Allowance for uncollectible accounts The Company estimates losses on receivables based on known troubled accounts, if any, and historical experience of losses incurred. There was no allowance for doubtful customer receivables at December 31, 2017 and 2016. 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Automotive Vehicles 5 years Furniture and Equipment 7 years Buildings and Improvements 1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December 31, 2017 and 2016. Depreciation expense for the years ended December 31, 2017 and 2016 totaled $50,332 and $67,094, respectively. Impairment of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December 31, 2017 and 2016, the Company determined that none of its long-term assets were impaired. Concentration of business and credit risk 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may at times, exceed federally insured limits. The Company had two major customers which generated approximately 40% (26%, and 14%) of total revenue in the year ended December 31, 2017. The Company had two major customers which generated approximately 40% (25% and 15%) of total revenue in the year ended December 31, 2016. 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presents the derivative financial instruments, the Company's only financial liabilities measured and recorded at fair value on the Company's consolidated balance sheet on a recurring basis, and their level within the fair value hierarchy as of December 31, 2017 and 2016: December 31, 2017 Amount Level 1 Level 2 Level 3 Embedded conversion derivative liability $ 1,580,517, $ - $ - $ 1,580,517 Warrant derivative liabilities $ 299,413 $ - $ - $ 299,413 Total $ 1,879,930 $ - $ - $ 1,879,930 December 31, 2016 Amount Level 1 Level 2 Level 3 Embedded conversion derivative liability $ -, $ - $ - $ - Warrant derivative liabilities $ - $ - $ - $ - Total $ - $ - $ - $ - The embedded conversion feature in the convertible debt instruments that the Company issued, that became convertible during the year ended December 31, 2017, qualified them as derivative instruments since the number of shares issuable under the notes are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Black Scholes option-pricing model (See Note 8). Revenue recogni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its fees is reasonably assured. Other Income The Company received a reimbursement of $72,890 from its insurance company for damages caused by a hail storm during the year ended December 31, 2017. Advertising costs The Company expenses all costs of advertising as incurred. There were $8,119 and $12,480 in advertising costs for the years ended December 31, 2017 and 2016, respectively. General and administrative expenses The significant components of general and administrative expenses consist mainly of legal and professional fees and compensation. Stock-based compensation The Company records stock-based compensation in accordance with FASB ASC Topic 718, "Compensation  Stock Compensation." FASB ASC Topic 718 requires companies to measure compensation cost for stock-based employee compensation at fair value at the grant date and recognize the expense over the employee's requisite service period. The Company recognizes in the statement of operations the grant-date fair value of stock options and other equity-based compensation issued to employees and non-employees. The Company accounts for equity instruments issued to non-employees in accordance with the provisions of ASC 505-50, "Equity-Based Payments to Non-Employees", which requires that such equity instruments are recorded at their fair value on the measurement date, with the measurement of such compensation being subject to periodic adjustment as the underlying equity instruments vest. Cost of Revenue The Company's cost of revenue primarily consists of labor, fuel costs and items purchased by the Company specifically purposed for the benefit of the Company's client. 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During 2017 and 2016 all convertible instruments were excluded from the calculation of diluted loss per share. Dividends The Company has not yet adopted any policy regarding payment of dividends. No dividends have been paid or declared since inception. 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Recent Pronouncements In February 2016, the FASB issued ASU 2016-02, Leases In March 2016, the FASB issued ASU 2016-09, Compensation  Stock Compensation: Improvements to Employee Share-Based Payment Accounting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is has reviewed the provisions of this ASU to and determined there will be no material impact on our results of operations, cash flows or financial condition. In April 2016, the FASB issued ASU No. 2016-15, "Classification of Certain Cash Receipts and Cash Payments" On November 17, 2016, the FASB issued ASU No. 2016-18, " Statement of Cash Flows (Topic 230): Restricted Cash" The Company evaluated all recent accounting pronouncements issued and determined that the adoption of these pronouncements would not have a material effect on the financial position, results of operations or cash flows of the Company.</t>
  </si>
  <si>
    <t>Note 3 - Going Concern</t>
  </si>
  <si>
    <t>Note 3  Going concern The accompanying financial statements have been prepared assuming the Company will continue as a going concern. As shown in the accompanying financial statements, the Company has a net loss for the year ended December 31, 2017, accumulated deficit and had a working capital deficit as of December 31, 2017. These conditions raise substantial doubt about the Company's ability to continue as a going concern. In order to continue as a going concern, the Company will need, among other things, additional capital resources. The Company is significantly dependent upon its ability, and will continue to attempt, to secure additional equity and/or debt financing. There are no assurances that the Company will be successful and without sufficient financing it would be unlikely for the Compan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t>
  </si>
  <si>
    <t>Note 4 - Commitments and Contingencies</t>
  </si>
  <si>
    <t xml:space="preserve">Note 4  Commitments and contingencies Contingencies On December 28, 2015 Patrick Deparini, the Company's former CFO resigned. Mr. Deparini purports his resignation was made pursuant to a termination clause for other than cause if he is required to undertake other responsibilities other then set forth in his employment agreement. Mr., Deparini claims through the date of his resignation he is owed a total of $154,000 in unreimbursed compensation, $575 in accrued authorized expenses and the remaining balance of his base salary as defined in the employment agreement in the amount of $179,000. As of December 31, 2017 and 2016 the Company has accrued a total of $125,575 contingent liabilities On February 6, 2017, The Company received a Notification of Wage Claim from the State of Nevada Department of Business &amp; Industry Office of the Labor Commissioner stating that Patrick Deparini had filed a claim for unpaid wages with the Office of the Labor Commissioner (the "Commissioner"). The notification states that Mr. Deparini maintains he was not paid for all hours worked between February 3, 3015 and December 28, 2015 for a total amount owed of $99,000. The Company disputed Mr. Deparini's claim with the Commissioner and responded by explaining to the Commissioner that Mr. Deparini improperly categorized his dispute with the Company as a wage claim, which it is not. If litigation is commenced the Company will attempt a reasonable out-of-court settlement and if such efforts are not successful, will defend the litigation. The Labor Commission informed the Company on August 24, 2017 that the claim was closed. On November 6, 2015 Daniel Sullivan sent a wage claim demand. Mr. Sullivan purports to have had an Independent Contractor Agreement with the Company which provides he is entitled to certain compensation and to be reimbursed for Company expenses. The demand claims unpaid compensation in the amount of $8,055 and unreimbursed expenses in the amount of $154,409. The Company denies the agreement was ever signed. As of December 31, 2017 and December 31, 2016 the Company accrued a total of $88,968 contingent liabilities. If litigation is commenced the Company will attempt a reasonable out-of-court settlement and if such efforts are not successful, will defend the litigation. Mile High Real Estate Group, an entity owned by Mr. Sullivan, sent correspondence stating the Mr. Sullivan and/or Mile High Real Estate loaned the Company either directly or directly to contractors, material suppliers or utilities for operating and building remodeling in the amount of $98,150. Counsel for Mr. Sullivan stated that he was still compiling information. The Company is investigating whether Mr. Sullivan and/or Mile High Real Estate Group ever made the alleged loans. If the alleged loan was actually made, the Company will seek an out-of-court settlement. As of December 31, 2017 and December 31, 2016 the Company accrued a total of $98,150. On April 14, 2016, the Company entered into an agreement with an unrelated third party to provide the Company with investor relations services. Upon signing the agreement, the Company paid the investor relations consultant $75,000 and agreed to issue the consultant 1,500,000 shares of its restricted common stock. The agreement requires the Company to pay the consultant an additional $75,000 prior to June 14, 2016. The Company cancelled the agreement and is of the opinion that the shares are not owed to the consultant. As of December 31, 2017 and December 31, 2016 there was no payable recorded. Leases On February 15, 2014 the Company entered into a sublease agreement for approximately 2,000 square feet of office space on a month to month basis contingent on the lessor's master lease for the premises. The lease amount adjusts yearly and the current lease is $1,614 per month. On October 27, 2016 the Company sold its building located at 5765 Logan Street, Denver, Colorado to an unrelated third party for $1,400,000. The Company repaid the mortgage on the building in the amount of $677,681. After the sale, the Company leased the building from the purchaser of the property. The lease is for an initial term of ten years, with the Company having the option to extend the term of the lease for two additional five year periods. The lease requires rental payments of $10,000 per month and will increase 2% annually. The Company paid a $30,000 deposit at the inception of the lease. Future minimum lease payments 2018 $ 122,604 2019 125,056 2020 127,557 2021 130,108 2022 268,075 2023 and thereafter 386,454 Total minimum lease payments $ 1,159,864 </t>
  </si>
  <si>
    <t>Note 5 - Fixed Assets and Construction in Progress</t>
  </si>
  <si>
    <t>Note 5  Fixed assets and construction in progress Machinery and equipment consisted of the following at: December 31, 2017 December 31, 2016 Automotive vehicles $ 194,882 $ 194,882 Furniture and equipment 85,437 53,314 Fixed assets, total 280,319 248,196 Total : accumulated depreciation (165,642 ) (115,309 ) Fixed assets, net (Machinery and equipment, net) $ 114,677 $ 132,887 Total depreciation expenses for the years ended December 31, 2017 and 2016 were $50,332 and $67,094, respectively. On July 15, 2014, the Company purchased a commercial building for a total purchase price of $750,000, for which the Company paid a down payment of $75,000 and financed the remaining $675,000 in the form of a promissory note. The note bears interest at a rate of 5% per annum on the unpaid principal balance and is due on July 31, 2016. Interest is paid monthly, in arrears, in the amount of $2,813 beginning August 31, 2014. Through December 31, 2015, approximately $363,377 in capital improvements and $33,762 of capitalized expenses have been made to the property. Prior to December 31, 2016, the Company has completed the construction on the property and it was available and ready for use, accordingly. As of December 31, 2016, the balance of construction in progress was $0. During the year ended December 31, 2016, $14,078 of interest expense was capitalized as construction in progress. On October 27, 2016 the Company sold its building located at 5765 Logan Street, Denver, Colorado to an unrelated third party for $1,313,961 net of closing cost of $86,039.Up till the date of sale the Company had recorded depreciation expense on the building of $20,868. The Company repaid the mortgage on the building in the amount of $677,681 and recognized a loss on the sale of the building of $312,053. The Company received net cash proceeds of $722,319. After the sale, the Company leased the building from the purchaser of the property (see Note 4).</t>
  </si>
  <si>
    <t>Note 6 - Notes Payable</t>
  </si>
  <si>
    <t>Note 6  Notes payable Notes payable to non-related parties On July 15, 2014, the Company purchased a commercial building for $750,000, for which the Company made a down payment of $75,000 and financed the remaining $675,000 with a promissory note. The note bears interest at a rate of 5% per annum on the unpaid principal balance and is originally due in full on July 31, 2016. On June 30, 2016, the Company extended the maturity date to October 31, 2016. Interest is paid monthly, in arrears, in the amount of $2,813 beginning August 31, 2014. On October 27, 2016 the Company sold its building located at 5765 Logan Street, Denver, Colorado to an unrelated third party for $1,400,000. The Company repaid the mortgage on the building in the amount of $677,681 and interest of $2,866. During February 2015, the Company borrowed $50,000 from a non-affiliated person. The loan is due and payable on demand with interest at 10% per annum. As of December 31, 2017 and December 31, 2016, the principal balance owed on this loan was $50,000 and $50,000, respectively. During April 2015, the Company borrowed $25,000 from a non-affiliated person. The loan is due and payable May 1, 2015 with interest at 6% per year and has a 5% per month penalty upon default. As of December 31, 2017 and December 31, 2016, the principal balance owed on this loan was $25,000 and $25,000, respectively. The note is currently past due. On January 5, 2016, the Company borrowed $10,000 from a non-affiliated person. The loan was due and payable on January 5, 2017 and bore interest at 5% per annum. The principal balance owed on this loan at December 31, 2017 and December 31, 2016 was $10,000 and $10,000, respectively. The note is currently past due. On September 21, 2016, the Company borrowed $100,000 from a non-affiliated person. The loan was due and payable on December 21, 2016 and bore interest at 60% per year. The lender extended the loan and waived the default fee of 120%. The loan was repaid on February 15, 2017. The Company paid $5,000 in fees in connection with this loan in 2016. As of December 31, 2017 and December 31, 2016, the principal balance owed on this loan was $0 and $100,000, respectively. On April 13, 2017 the Company signed a Merchant Agreement with a lender. Under the agreement the Company received $63,700 in exchange for rights to all customer receipts until the lender is paid $89,700, which is collected at the rate of $11,213 per month with 15% interest per year. The Company recorded a debt discount of $26,000 and recorded $26,000 amortization expense for the year ended December 31, 2017. As of December 31, 2017 the unamortized discount was $0 and outstanding loan amount was $0. The Company repaid a total of $89,700 during the year ended December 31, 2017. On August 24, 2017 the Company signed a Merchant Agreement with a lender. Under the agreement the Company received $50,000 in exchange for rights to all customer receipts until the lender is paid $69,000 which is collected at the rate of $410.71 per day with 15% interest per year. The Company recorded a debt discount of $19,000 and recorded $8,444 amortization expense for the year ended December 31, 2017. As of December 31, 2017 the unamortized discount was $10,556 and outstanding loan amount was $35,782. The Company repaid a total of $33,218 during the year ended December 31, 2017. The payments were secured by second position rights to all customer receipts until the loan has been paid in full. Amortization of debt discount on the non-related party notes payable for the year ended December 31, 2017 amounted to $34,444. Convertible notes payable to non-related party In January 2016 the Company borrowed $58,000 from an unrelated third party. The Company paid fees of $3,000 associated with this note which were recognized as a discount to the note. The Company is amortizing the debt discount of $3,000 over the term of the loan. For the year ended December 31, 2016, the Company recorded amortization expenses of $3,000. The loan has a maturity date of November 1, 2016 and bears interest at the rate of 8% per year. If the loan is not paid when due, any unpaid loan amount will bear interest at 22% per year. The Lender is entitled, at its option, at any time after July 26, 2016 to convert all or any part of the outstanding and unpaid principal and accrued interest into shares of the Company's common stock at a price per share equal to 58% of the average of the three lowest trading prices for the 10 trading days immediately preceding the conversion date. The Company was funded on February 3, 2016, and the note is not convertible till 180 days after the issuance date, which is August 1, 2016. The Company repaid the loan in full on July 27, 2016 with the premium of $20,300 and there was no outstanding balance as of December 31, 2016. In February 2016 the Company borrowed $110,000 from an unrelated third party. The Company paid fees of $7,250 associated with this note which were recognized as a discount to the note. The Company paid $7,250 in fees in connection with this loan. The Company is amortizing the debt discount of $7,250 over the term of the loan. For the year ended December 31, 2016, the Company recorded amortization expenses of $7,250. The loan has a maturity date of November 11, 2016 and bears interest at the rate of 10% per year. If the loan is not paid when due, any unpaid amount will bear interest at 24% per year. The Lender is entitled, at its option, at any time after August 9, 2016 to convert all or any part of the outstanding and unpaid principal and accrued interest into shares of the Company's common stock at a price per share equal to 50% of the average of the five lowest trading prices for the 25 trading days immediately preceding the conversion date. The Company paid premium of $51,384 to postpone the lender's conversion right to August 25, 2016. The Company repaid the loan in full on August 23, 2016 and there was no outstanding balance as of December 31, 2016. On January 4, 2017 the Company borrowed $125,000 from an unrelated third party. The loan has a maturity date of October 28, 2017 and bears interest at the rate of 8% per year. The Company paid $2,000 of fees associated with the loan, which was fully amortized during the year ended December 31, 2017. If the loan is not paid when due, any unpaid amount will bear interest at 22% per year. The Lender is entitled, at its option, at any time after July 3, 2017, (180 days from date of the note) to convert all or any part of the outstanding and unpaid principal and accrued interest into shares of the Company's common stock at a price per share equal to 58% of the average of the three lowest trading prices for the 10 trading days immediately preceding the conversion date. On July 13, 2017, the Company paid total $173,901 including prepayment penalty and interest expense. The Note was in default for 10 days prior to its repayment. The Company did not record a derivative as it would have been immaterial to the financial statements. On April 13, 2017 the Company borrowed $65,500 from an unrelated third party. The loan has a maturity date of January 25, 2018 and bears interest at the rate of 8% per year. The Company paid $3,500 of fees associate with the loan, which was fully amortized during the year ended December 31, 2017. If the loan is not paid when due, any unpaid amount will bear interest at 22% per year. The Lender is entitled, at its option, at any time after October 10, 2017 to convert all or any part of the outstanding and unpaid principal and accrued interest into shares of the Company's common stock at a price per share equal to 58% of the average of the three lowest trading prices for the 10 trading days immediately preceding the conversion date. The loan was repaid during the year ended December 31, 2017. The note was discounted for a derivative (see note 8 for details) and the discount of $50,368 is being amortized over the life of the note using the effective interest method resulting in $50,368 of interest expense for the year ended December 31, 2017. On July 18, 2017 the Company borrowed $125,000 from an unrelated third party. The loan has a maturity date of April 30, 2018 and bears interest at the rate of 8% per year. The Company paid $3,000 of fees associated with the loan, during the year ended December 31, 2017 the Company had amortized $1,741of the discount If the loan is not paid when due, any unpaid amount will bear interest at 22% per year. The Lender is entitled, at its option, at any time after January 14, 2018, (180 days from date of the note) to convert all or any part of the outstanding and unpaid principal and accrued interest into shares of the Company's common stock at a price per share equal to 58% of the average of the three lowest trading prices for the 10 trading days immediately preceding the conversion date. The note is not convertible as of December 31, 2017, therefore no derivatives were recorded. The balance outstanding on the note at December 31, 2017 is $125,000. On August 24, 2017 the Company borrowed $58,500 from an unrelated third party. The Company paid $3,500 of fees associated with the loan, which was recorded as discount and to be amortized over the term of the debt the Company amortized $1,618 as of December 31, 2017. The loan has a maturity date of May 30, 2018 and bears interest at the rate of 8% per year. If the loan is not paid when due, any unpaid amount will bear interest at 22% per year. The Lender is entitled, at its option, at any time after February 20, 2018 to convert all or any part of the outstanding and unpaid principal and accrued interest into shares of the Company's common stock at a price per share equal to 58% of the average of the three lowest trading prices for the 25 trading days immediately preceding the conversion date. The note is not convertible as of December 31, 2017, therefore no derivatives were recorded. The balance outstanding on the note at December 31 2017 is $58,500. As of December 31, 2017 the unamortized discount amounted to $1,882. On October 18, 2017 The Company the Company borrowed $150,000 from an unrelated third party. The Company paid $15,250 of fees associated with the loan, which was recorded as discount and to be amortized over the term of the debt and had amortized $4,164 of the costs as of December 31, 2017. The loan bears Interest at a rate: 10% (default interest 24%) and has a maturity date of July 16, 2018. The Holder has the option to convert the outstanding principal and accrued interest into common stock of the Company. The conversion price is the lesser of (1) lowest trading price during the previous 25 days prior to the note agreement or (2) 50% lowest trading price during the 25 days prior to conversion. Covenants: The Borrower shall not, without the Holder's consent, sell, lease or dispose of any significant portion of its assets outside the ordinary course of business. The note was discounted for a derivative (see note 8 for details) and the discount of $134,750 is being amortized over the life of the note using the effective interest method resulting in $36,795 of interest expense for the year ended December 31, 2017. As of December 31, 2017 the unamortized discount amounted to $11,086. On October 19, 2017 the Company borrowed $73,000 from an unrelated third party. The Company paid $3,000 of fees associated with the loan, which was recorded as discount and to be amortized over the term of the debt the Company amortized $771 as of December 31, 2017. The loan has a maturity date of July 30, 2018 and bears interest at the rate of 8% per year. If the loan is not paid when due, any unpaid amount will bear interest at 22% per year. The Lender is entitled, at its option, at any time after April 17, 2018 to convert all or any part of the outstanding and unpaid principal and accrued interest into shares of the Company's common stock at a price per share equal to 58% of the average of the three lowest trading prices for the 10 trading days immediately preceding the conversion date. The note is not convertible as of December 31, 2017, therefore no derivatives were recorded. The balance outstanding on the note at December 31 2017 is $73,000. On November 24, 2017, the Company borrowed $75,000 from an unrelated third party. The Company paid $7,000 of fees associated with the loan, and had amortized $717 of the costs as of December 31, 2017. The note bears an interest rate: 12% (default interest lesser of 15% or maximum permitted by law) and matures on November 20, 2018. The conversion Feature Convertible immediately after the issuance, the Holder has the option to convert the outstanding principal and accrued interest into common stock of the Company. The Conversion price is 55% of the lowest trading price during the 25 Trading Day periods prior to the Conversion. Covenants: The Borrower shall not, without the Holder's consent, sell, lease or dispose of any significant portion of its assets outside the ordinary course of business. The note was discounted for a derivative (see note 8 for details) and the discount of $68,000 is being amortized over the life of the note using the effective interest method resulting in $6,970 of interest expense for the year ended December 31, 2017. On December 15, 2017 the Company borrowed $63,000 from an unrelated third party. The Company paid $3,000 of fees associated with the loan, the Company amortized $771 as of December 31, 2017. The loan has a maturity date of September 15, 2018 and bears interest at the rate of 8% per year. If the loan is not paid when due, any unpaid amount will bear interest at 22% per year. The Lender is entitled, at its option, at any time after June 13, 2018 to convert all or any part of the outstanding and unpaid principal and accrued interest into shares of the Company's common stock at a price per share equal to 58% of the average of the lowest 3 trading prices during the 10 days prior to conversion date. The note is not convertible as of December 31, 2017, therefore no derivatives were recorded. The balance outstanding on the note at December 31 2017 is $63,000. During the year ended December 31, 2017, the Company recognized amortization expense of $14,687 from deferred financing cost and amortization expense of $94,133 of discount from derivative liabilities.</t>
  </si>
  <si>
    <t>Note 7 - Notes Payable - Related Parties</t>
  </si>
  <si>
    <t>Note 7  Notes payable  related parties On July 31, 2014, the Company borrowed $98,150 from an entity controlled by an officer and shareholder of the Company. The loan is due and payable on demand and bears no interest. As of December 31, 2017 and December 31, 2016, the principal balance owed on this loan is $98,150 and $98,150, respectively. As of December 31, 2014, a related party loaned the Company $10,000, in the form of cash and expenses paid on behalf of the Company. The loan is due and payable on demand and bears no interest. During the year ended December 31, 2015 the Company borrowed an additional $20,000. As of December 31, 2017 and December 31, 2016, the principal balance owed on this loan was $30,000 and $30,000, respectively. As of December 31, 2014, a related party loaned the Company $180,121, in the form of cash and expenses paid on behalf of the Company. The loan is due and payable on demand and bears no interest. The Company repaid $125,500 towards this note during 2015 and as of December 31, 2017 and December 31, 2016; the principal balance owed on this loan was $54,621 and $54,621, respectively. During 2015, the Company borrowed $43,575 from its former CFO and repaid $43,000 of the loan. The note is non-interest bearing, and due on demand. As of December 31, 2017 and December 31, 2016 the principal amount owed on this loan was $575. During October 2015, the Company borrowed $30,000 from an entity controlled by an officer of the Company. The loan is due and payable on demand and is non-interest bearing. During the year ended December 31, 2016, the Company repaid $135,000 and borrowed an additional $135,000 from the same related party. During the year ended December 31, 2017, the Company repaid $251,363 and borrowed an additional $265,363 from the same related party. As of December 31, 2017 and December 31, 2016, the principal balance owed on this loan was $44,000 and $30,000, respectively. On July 7, 2016, the Company borrowed $73,000 from a related party. The loan was due and payable on July 7, 2017 and bore interest at 5% per annum. The principal balance owed on this loan at December 31, 2017 and December 31, 2016 was $73,000 and $73,000, respectively. The holder of the note has agreed to extend the default date of the note to March 30, 2018. On August 8, 2016, the Company entered into, an promissory note with Hypur Inc., a Nevada Corporation which is a related party pursuant to which the Company to borrow $52,000. If an Event of Default remains uncured after 30 days Holder has the option to convert the outstanding principal balance and any accrued but unpaid interest, into unrestricted $0.001 par value common stock of the Borrower The loan was due and payable on August 10, 2017 and bore interest at 18% per annum. The principal balance owed on this loan at December 31, 2017 and December 31, 2016 was $52,000 and $52,000, respectively. The Note is currently in default at bears a default rate of interest of 24% per annum as part of the default terms of this note. The lender waived the conversion option through October 1, 2017. On October 1, 2017 it was determined this note had derivative. On September 20, 2016, the Company borrowed $47,500 from Hypur Inc., which is a related party. The loan is due and payable on December 20, 2016 and bears interest at 18% per annum. If an Event of Default remains uncured after 30 days Holder has the option to convert the outstanding principal balance and any accrued but unpaid interest, into unrestricted $0.001 par value common stock of the Borrower. The principal balance owed on this loan at December 31, 2017 and December 31, 2016 was $47,500 and $47,500, respectively. The loan is currently past due and in default. The Note is currently in default at bears a default rate of interest of 24% per annum as part of the default terms of this note. The lender waived the conversion option through October 1, 2017.. On October 1, 2017 it was determined this note had derivative. l. On July 13, 2017, the Company borrowed $150,000 from Hypur Inc., which is a related party. The loan is due and payable on July 17, 2017 and bears interest at 18% per annum. The Company repaid the loan prior to December 31, 2017. During 2017, the Company borrowed $47,880 from its Vice President of Operations and repaid $27,880 of the loan. The note is non-interest bearing, and due on demand. As of December 31, 2017 the principal amount owed on this loan was $20,000. Convertible notes payable to related party In November 2015, the Company entered into an arrangement with a related party, whereby the Company borrowed $25,000 in Convertible Notes. The Convertible Note bears interest at a rate of 5% per annum and payable quarterly in arrears and matures twelve months from the date of issuance, and is convertible into shares of the Company's common stock at a per share conversion price equal to $0.025 the note was due on November 4, 2016. In December 2015 the lender loaned the Company an additional $20,000 with same terms except that it is payable upon demand. As of December 31, 2017 and December 31, 2016, the Company owed a total of $45,000 and $45,000, respectively. The holder of the note has agreed to extend the default date of the note to March 30, 2018 In July 2015, the Company entered into an arrangement with a related party, whereby the Company could borrow up to $500,000 in Convertible Notes. The Convertible Note bears interest at a rate of 5% per annum and payable quarterly in arrears and matures twelve months from the date of issuance, and is convertible into shares of the Company's common stock at a per share conversion price equal to $0.025. Upon the occurrence and during the continuation of an event of default, the holder may require the Company to redeem all or any portion of this Note in cash at a price equal to 150% of the principal amount. During the year ended December 31, 2017, the Company borrowed an additional $110,000. As of December 31, 2017 and December 31, 2016, the Company owed a total of $500,000 and $390,000, respectively. As of December 31, 2017 and December 31, 2016 there is a total of $390,000 and $390,000 of the notes are past due, respectively. Since the debt holder has not elect the right to require the Company to redeem the note at a price equal to 150% of the principal amount, the terms stated prior to maturity are still in effect. The holder has waived the default term and the note is not considered to be in default as of December 31, 2017. On September 1, 2016, the Company entered into, an convertible promissory note with Hypur Ventures, L.P., a Delaware limited partnership (the "Hypur Ventures") which is a related party pursuant to which the Company to borrow $75,000. The loan was due 180 days from the date of issuance and bears interest at 10% per annum. The note is convertible into common stock at a price of $.05 per share. The note is mandatory redeemable into common stock if the price per share is over $.50 per share during a 10 day period. The principal balance owed on this loan at December 31, 2017 and December 31, 2016 was $75,000 and $75,000, respectively. Upon default, the note bears a default rate of interest of 15% per annum, and if the default has not been remedied within 30 days, the redemption price would be 150% of the principal amount. The holder has waived the default term and agreed to extend the default date to March 31, 2018. On October 14, 2016, the Company entered into, an convertible promissory note with Hypur Ventures, L.P., a Delaware limited partnership (the "Hypur Ventures") which is a related party pursuant to which the Company to borrow $100,000. The loan was due 180 days from the date of issuance and bears interest at 10% per annum. The note is convertible into common stock at a price of $.05 per share. The note is mandatory redeemable into common stock if the price per share is over $.50 per share during a 10 day period. The principal balance owed on this loan at December 31, 2017 and December 31, 2016 was $100,000 and $100,000, respectively. Upon default, the note bears a default rate of interest of 15% per annum, and if the default has not been remedied within 30 days, the redemption price would be 150% of the principal amount. The holder has waived the default term and agreed to extend the default date to March 31, 2018. On March 7, 2017, the Company borrowed $100,000 from Hypur Ventures, L.P., a related party. The loan is due 180 days from March 7, 2017 and bears interest at 10% per annum. The loan is convertible into shares of the Company's common stock at a price of $.05 per share. The loan will automatically convert into shares of the Company's common stock if the price of the Company's common stock is over $.50 per share during any ten-day period. The principal balance owed on this loan at December 31, 2017 was $100,000. Upon default, the note bears a default rate of interest of 15% per annum, and if the default has not been remedied within 30 days, the redemption price would be 150% of the principal amount. The holder has waived the default term and agreed to extend the default date to March 31, 2018. On May 26, 2017, the Company borrowed $100,000 from CGDK, a related party. The loan is due 360 days from May 26, 2017 and bears interest at 5% per annum. The loan is convertible into shares of the Company's common stock at a price of $.025 per share. The loan will automatically convert into shares of the Company's common stock if the price of the Company's common stock is over $.25 per share during any ten-day period. The principal balance owed on this loan at December 31, 2017 was $100,000. On July 13, 2017, the Company borrowed $150,000 from CGDK, a related party. The loan is due 360 days from July 13, 2017 and bears interest at 5% per annum. The loan is convertible into shares of the Company's common stock at a price of $.05 per share. The loan will automatically convert into shares of the Company's common stock if the price of the Company's common stock is over $.25 per share during any ten-day period. The principal balance owed on this loan at December 31, 2017 was $150,000. The Company evaluated the convertible note for possible embedded derivatives and concluded that none exist. However, the Company concluded a portion of the note should be allocated to additional paid-in capital as a beneficial conversion feature at the issuance date, since the conversion price on that date was lower than the fair market value of the underlying stock. Resultantly, a discount of $71,400 was attributed to the beneficial conversion feature of the note, which amount is being amortized through the maturity date of the note. As of December 31, 2017 a total of $59,126 has been amortized and recorded as interest expense, leaving a balance of $12,274 in discounts related to the beneficial conversion feature of this note. The carrying amount of the convertible note, net of the unamortized debt discount, was $1,057,726 as of December 31, 2017. On October 1, 2017 these notes were tainted by the variable conversion price notes and $180,997 was reclassed from additional paid in capital to derivative liabilities. See Note 8.</t>
  </si>
  <si>
    <t>Note 8 - Derivative Liability</t>
  </si>
  <si>
    <t xml:space="preserve">NOTE 8  Derivative Liability The Company analyzed the conversion options for derivative accounting consideration under ASC 815, Derivatives and Hedging, and hedging, and determined that the instrument should be classified as a liability when the conversion option becomes effective. The derivative liability in connection with the conversion feature of the convertible debt is measured using, level 3 inputs. The change in the fair value of derivative liabilities is as follows: Balance - December 31, 2016 $ - Addition of new derivative as a debt discount 253,188 Reclass from additional paid in capital to derivative liabilities due to tainting 317,224 Loss on change in fair value of the derivative 1,309,588 Balance - December 31, 2017 $ 1,879,930 The table below shows the Black-Scholes option-pricing model inputs used by the Company to value the derivative liability at each measurement date: Year ended December 31, Year ended December 31, 2017 2016 Expected term 0.02  3.65 years - Expected average volatility 108.61% -584.87 % - Expected dividend yield - - Risk-free interest rate 1.53% - 1.98 % - </t>
  </si>
  <si>
    <t>Note 9 - Long Term Notes Payable</t>
  </si>
  <si>
    <t>Note 9  Long term notes payable On November 21, 2014, the Company purchased a vehicle for $20,827, net of discounts. The Company financed the $20,827 at an interest rate of 2.42% for five years, with a maturity date of December 5, 2019. As of December 31, 2017 and December 31, 2016, the total principal balance of the note is $8,639 and $12,801, respectively, of which $6,518 and $8,664 is considered a long-term liability and $2,121 and $4,137 is considered a current liability.</t>
  </si>
  <si>
    <t>Note 10 - Stockholders' Equity</t>
  </si>
  <si>
    <t>Note 10  Stockholders' equity The Company was originally authorized to issue 100,000,000 shares of common stock and 100,000,000 shares of preferred stock. On May 6, 2014, the Company effected a forward stock split and a pro-rata increase in its authorized common stock on a basis of 14-to-1, whereby each shareholder received 14 newly issued shares of common stock for each 1 share held. Additionally, the number of authorized shares increased to 1,400,000,000 shares of common stock. All references to share and per share amounts in the consolidated financial statements and these notes thereto have been retroactively restated to reflect the forward stock split. Common stock During the year ended December 31, 2016, the Company entered two consulting agreements for business advisory services. During the year ended December 31, 2016 the Company issued a total of 2,000,000 shares of common stock to the consultant for business advisory services valued at $88,000. The certificate for these shares was issued subsequent to December 31, 2016. During the year ended December 31, 2017, the Company entered into a consulting agreement for business advisory services. The Company issued a total of 2,000,000 shares of common stock to the consultant for business advisory services valued at $46,583 the fair value measurement on the common stock, which was at service completion date. The certificate for 1,000,000 of these shares was issued subsequent to December 31, 2017. Preferred stock On May 3, 2016, the Company entered into, an agreement with Hypur Ventures, L.P., a Delaware limited partnership (the "Hypur Ventures") which is a related party pursuant to which the Company sold to Hypur Ventures, in a private placement, 10,000,000 shares of the Company's preferred stock and 5,000,000 common stock warrants with a five year term and an exercise price of $0.10, at a purchase price of $0.05 per share for gross proceeds of $500,000. The shares of preferred stock are convertible into shares of the Company's common stock. The preferred stock shall have such other rights, preferences and privileges to be set forth in a certificate of designation to be filed with the Secretary of State. The Company evaluated the convertible preferred stock under FASB ASC 470-20-30 and determined it contained a beneficial conversion feature. The intrinsic value of the beneficial conversion feature was determined to be $114,229. The beneficial conversion feature was fully amortized and recorded as a deemed dividend. Between July and August of 2016 Hypur Ventures purchased an additional 10,000,000 shares of the Company's preferred stock and 5,000,000 common stock warrants with a five year term and an exercise price of $0.10, at a purchase price of $0.05 per share for net proceeds of $445,000, net of legal fees of $55,000. The shares of preferred stock are convertible into shares of the Company's common stock. The preferred stock shall have such other rights, preferences and privileges to be set forth in a certificate of designation to be filed with the Secretary of State. The Company evaluated the convertible preferred stock under FASB ASC 470-20-30 and determined it does not contain a beneficial conversion feature. The intrinsic value of the beneficial conversion feature was determined to be $0.The preferred stock is convertible at any time at the election of Hypur Ventures. The preferred stock shall automatically convert to common stock if the closing price of the Company's common stock equals or exceeds $.50 per share over any consecutive twenty day trading period. The preferred stock terms include a one-time purchase price preference. No preferential dividends apply to the preferred stock. The preferred stock attributes include weighted average anti-dilution protection, rights to appoint one director, pre-emptive rights to purchase future offerings of securities by the Company, demand and piggy-back registration rights. The preferred stock is convertible at any time at the election of Hypur Ventures. The preferred stock shall automatically convert to common stock if the closing price of the Company's common stock equals or exceeds $.50 per share over any consecutive twenty day trading period. The preferred stock terms include a one-time purchase price preference. No preferential dividends apply to the preferred stock. The preferred stock attributes include weighted average anti-dilution protection, rights to appoint one director, pre-emptive rights to purchase future offerings of securities by the Company, demand and piggy-back registration rights. The Company has reserved thirty million shares of common stock that may be issued upon the conversion and/or exercise of the preferred stock and the warrants. The preferred stock sold to Hypur Ventures will be subject to the terms and conditions of the Certificate of Designation, as well as further documentation to be drafted in accordance with the terms and conditions agreed upon between the Company and Hypur Ventures.</t>
  </si>
  <si>
    <t>Note 11 - Options and Warrants</t>
  </si>
  <si>
    <t xml:space="preserve">Note 11  Options and warrants Options All stock options have an exercise price equal to the fair market value of the common stock on the date of grant. The fair value of each option award is estimated using a Black-Scholes-Merton option valuation model. The Company has not paid any cash dividends on its common stock and does not anticipate paying any cash dividends in the foreseeable future. Consequently, the Company uses an expected dividend yield of zero in the Black-Scholes-Merton option valuation model. Volatility is an estimate based on the calculated historical volatility of similar entities in industry, in size and in financial leverage, whose share prices are publicly available. 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 The Company bases the risk-free interest rate used in the Black-Scholes-Merton option valuation model on the implied yield currently available on U.S. Treasury issues with an equivalent remaining term equal to the expected life of the award. On December 28, 2016, the Company issued stock options to various offices and employees of the Company to purchase 7,950,000 shares of the Company's common stock at an exercise price of $0.05 per share. The options vest immediately. The options carry a life of three years. During the year ended December 31, 2016 a total of 453,333 stock options were forfeited by various employees of the Company. During the year ended December 31, 2017 a total of 40,000 stock options were forfeited by various employees of the Company. The following is a summary of the Company's stock option activity for the years ended December 31, 2017 and 2016: Number Of Shares Weighted-Average Exercise Price Outstanding at December 31, 2015 17,256,738 $ 0.14 Granted 7,950,000 $ 0.05 Exercised - $ 0.00 Cancelled (453,333 ) $ 0.18 Outstanding at December 31, 2016 24,753,405 $ 0.11 Granted - $ - Expired (235,000 ) $ 0.13 Cancelled (40,000 ) $ 0.13 Outstanding at December 31, 2017 24,478,405 $ 0.11 Options exercisable at December 31, 2016 20,000,484 $ 0.11 Options exercisable at December 31, 2017 24,471,738 $ 0.11 The following tables summarize information about stock options outstanding and exercisable at December 31, 2017 and December 31, 2016: OPTIONS OUTSTANDING AND EXERCISABLE AT DECEMBER 31, 2017 Range of Number of Weighted-Average Weighted- Number Exercisable Weighted- Exercise Prices Options Remaining Average Average Outstanding Contractual Exercise Price Exercise Price Life in Years $ 0.035  1.00 24,478,405 2.313 $ 0.11 24,471,738 $ 0.11 OPTIONS OUTSTANDING AND EXERCISABLE AT DECEMBER 31, 2016 Range of Number of Weighted-Average Weighted- Number Exercisable Weighted- Exercise Prices Options Remaining Average Average Outstanding Contractual Exercise Price Exercise Price Life in Years $ 0.035  1.00 24,753,405 3.313 $ 0.11 20,000,484 $ 0.11 Total stock-based compensation expense in connection with options and modified awards recognized in the consolidated statement of operations for years ended December 31, 2017 and 2016 was $79,840 and $248,136, respectively. Warrants The following is a summary of the Company's warrant activity for the years ended December 31, 2017: Number Of Shares Weighted-Average Exercise Price Outstanding at December 31, 2015 - $ - Granted 10,000,000 $ 0.10 Exercised - $ - Cancelled - $ - Outstanding at December 31, 2016 10,000,000 $ 0.10 Granted - $ - Exercised - $ - Cancelled - $ - Outstanding at December 31, 2017 10,000,000 $ 0.10 Warrants exercisable at December 31, 2016 10,000,000 $ 0.10 Warrants exercisable at December 31, 2017 10,000,000 $ 0.10 The following tables summarize information about warrants outstanding and exercisable at December 31, 2017 and December 31, 2016: WARRANTS OUTSTANDING AND EXERCISABLE AT DECEMBER 31, 2017 Range of Number of Weighted-Average Weighted- Number Exercisable Weighted- Exercise Prices Warrants Remaining Average Average Outstanding Contractual Exercise Price Exercise Price Life in Years $ 0.1 10,000,000 3.49 $ 0.1 10,000,000 $ 0.1 WARRANTS OUTSTANDING AND EXERCISABLE AT DECEMBER 31, 2016 Range of Number of Weighted-Average Weighted- Number Exercisable Weighted- Exercise Prices Warrants Remaining Average Average Outstanding Contractual Exercise Price Exercise Price Life in Years $ 0.1 10,000,000 4.49 $ 0.1 10,000,000 $ 0.1 </t>
  </si>
  <si>
    <t>Note 12 - Income Taxes</t>
  </si>
  <si>
    <t xml:space="preserve">Note 12  Income taxes 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The remeasurement of the Company's deferred tax assets and liabilities was offset by a change in the valuation allowance. For the years ended December 31, 2017 and 2016, the Company incurred net operating losses and, accordingly, no provision for income taxes has been recorded. In addition, no benefit for income taxes has been recorded due to the uncertainty of the realization of any tax assets. At December 31, 2017 and 2016, the Company had approximately $5,734,309 and $4,818,279 of federal and state net operating losses. The net operating loss carry forwards, if not utilized, will begin to expire in 2028. The provision for income taxes consisted of the following components for the years ended December 31: Components of net deferred tax assets, including a valuation allowance, are as follows at December 31: December 31 2017 2016 Deferred tax assets: Net operating loss carry forwards $ 1,204,205 $ 1,651,398 Valuation allowance (1,204,205 ) (1,651,398 ) Total deferred tax assets $ - $ - FASB ASC 740, Income Taxes, At December 31, 2017 and December 31, 2016, respectively, the Company had $44,619,294 and $43,669,900, respectively, of U.S. net operating loss carryforwards remaining, which expire beginning in 2017. 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 Tax returns for the years ended December 31, 2017, 2016, 2015, 2014, and 2013 are subject to examination by the Internal Revenue Service. A reconciliation of the Company's income taxes to amounts calculated at the federal statutory rate is as follows for the years ended December 31: 2017 2016 Federal statutory taxes (35.00 )% (35.00 )% Change in tax rate estimate 14.00 %  Change in valuation allowance 21.00 % 35.00 %  %  % The valuation allowance for deferred tax assets as of December 31, 2017 and 2016 was $1,204,205 and $1,651,398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7 and 2016 and recorded a full valuation allowance. Reconciliation between the statutory rate and the effective tax rate is as follows at December 31: 2017 2016 Federal statutory tax Reconciliation rate (35.0 )% (35.0 )% Permanent difference and other 35.0 % 35.0 % </t>
  </si>
  <si>
    <t>Note 13 - Subsequent Events</t>
  </si>
  <si>
    <t>Note 13  Subsequent Events On January 2, 2018 the Company drew down an additional $30,000 from Crown Bridge Partners pursuant to a 12% convertible note. The note bears an interest rate: 12% (default interest lesser of 15% or maximum permitted by law) and matures on November 20, 2018. The conversion Feature Convertible immediately after the issuance, the Holder has the option to convert the outstanding principal and accrued interest into common stock of the Company. The Conversion price is 55% of the lowest trading price during the 25 Trading Day periods prior to the Conversion. Covenants: The Borrower shall not, without the Holder's consent, sell, lease or dispose of any significant portion of its assets outside the ordinary course of business. On January 25, 2018 the Company and JSJ Investments, Ins entered into a Securities Purchase Agreement for a convertible note of $150,000. The note bears an Interest rate: 12% (default interest 18%) and matures on January 25, 2019. The conversion Feature: Upon 180 days after the issuance, the Holder has the option to convert the outstanding principal and accrued interest into common stock of the Company. The Conversion price is 55% of the average of the lowest 3 trading prices during the 20 Trading Day period prior to the Conversion. Covenants: The Borrower shall not, without the Holder's consent, sell, lease or dispose of any significant portion of its assets outside the ordinary course of business. On February 13, 2018 the Company and Power Up Lending, LTD., entered into a Securities Purchase Agreement for a convertible note of $128,000. The note bears an Interest rate: 8% (default interest 22%) and matures on November 30, 2018. The conversion Feature: Upon 180 days after the issuance, the Holder has the option to convert the outstanding principal and accrued interest into common stock of the Company. The Conversion price is 58% of the average of the lowest 3 trading prices during the 10 Trading Day period prior to the Conversion. Covenants: The Borrower shall not, without the Holder's consent, sell, lease or dispose of any significant portion of its assets outside the ordinary course of business. Between January 25, 2018 and March 5, 2018 Power Up Lending, LTD converted notes payable in the amount of $183,500 and accrued interest of $7,340 into 7,901,260 shares of common stock. On March 2, 2018, Steve Neumeyer filed a complaint against the Company in the Eighth Judicial District Court, Clark County, Nevada, alleging, among other matters, breach of contract, and seeking damages of an unspecified amount for allegedly providing services to the Company. The Company believes Mr. Neumeyer's complaint is without merit. On March 19, 2018 the Company issued 1,000,000 shares of common stock to a consultant that were owed as of December 31, 2017.</t>
  </si>
  <si>
    <t>Note 2 - Accounting Policies and Procedures: Principles of Consolidation (Policies)</t>
  </si>
  <si>
    <t>Policies</t>
  </si>
  <si>
    <t>Principles of Consolidation</t>
  </si>
  <si>
    <t>Principles of consolidation For the years ended December 31, 2017 and 2016,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ll significant intercompany balances and transactions have been eliminated. BLPG and its subsidiaries are collectively referred herein to as the "Company."</t>
  </si>
  <si>
    <t>Note 2 - Accounting Policies and Procedures: Basis of Presentation (Policies)</t>
  </si>
  <si>
    <t>Basis of Presentation</t>
  </si>
  <si>
    <t>Basis of presentation The financial statements present the balance sheets, statements of operations, stockholder's equity (deficit) and cash flows of the Company. The financial statements of the Company have been prepared in accordance with generally accepted accounting principles in the United States of America. The Company has adopted December 31 as its fiscal year end.</t>
  </si>
  <si>
    <t>Note 2 - Accounting Policies and Procedur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ote 2 - Accounting Policies and Procedures: Cash and Cash Equivalents (Policies)</t>
  </si>
  <si>
    <t>Cash and Cash Equivalents</t>
  </si>
  <si>
    <t>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7 and 2016. As of December 31, 2016 the Company had a cash overdraft of $30,462.</t>
  </si>
  <si>
    <t>Note 2 - Accounting Policies and Procedures: Accounts Receivable (Policies)</t>
  </si>
  <si>
    <t>Accounts Receivable</t>
  </si>
  <si>
    <t>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t>
  </si>
  <si>
    <t>Note 2 - Accounting Policies and Procedures: Allowance For Uncollectible Accounts (Policies)</t>
  </si>
  <si>
    <t>Allowance For Uncollectible Accounts</t>
  </si>
  <si>
    <t>Allowance for uncollectible accounts The Company estimates losses on receivables based on known troubled accounts, if any, and historical experience of losses incurred. There was no allowance for doubtful customer receivables at December 31, 2017 and 2016.</t>
  </si>
  <si>
    <t>Note 2 - Accounting Policies and Procedures: Property and Equipment (Policies)</t>
  </si>
  <si>
    <t>Property and Equipment</t>
  </si>
  <si>
    <t>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Automotive Vehicles 5 years Furniture and Equipment 7 years Buildings and Improvements 1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December 31, 2017 and 2016. Depreciation expense for the years ended December 31, 2017 and 2016 totaled $50,332 and $67,094, respectively.</t>
  </si>
  <si>
    <t>Note 2 - Accounting Policies and Procedures: Impairment of Long-Lived Assets (Policies)</t>
  </si>
  <si>
    <t>Impairment of Long-Lived Assets</t>
  </si>
  <si>
    <t>Impairment of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December 31, 2017 and 2016, the Company determined that none of its long-term assets were impaired.</t>
  </si>
  <si>
    <t>Note 2 - Accounting Policies and Procedures: Concentration of Business and Credit Risk (Policies)</t>
  </si>
  <si>
    <t>Concentration of Business and Credit Risk</t>
  </si>
  <si>
    <t>Concentration of business and credit risk 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may at times, exceed federally insured limits. The Company had two major customers which generated approximately 40% (26%, and 14%) of total revenue in the year ended December 31, 2017. The Company had two major customers which generated approximately 40% (25% and 15%) of total revenue in the year ended December 31, 2016.</t>
  </si>
  <si>
    <t>Note 2 - Accounting Policies and Procedures: Related Party Transactions (Policies)</t>
  </si>
  <si>
    <t>Related Party Transactions</t>
  </si>
  <si>
    <t>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t>
  </si>
  <si>
    <t>Note 2 - Accounting Policies and Procedures: Fair Value of Financial Instruments (Policies)</t>
  </si>
  <si>
    <t>Fair Value of Financial Instruments</t>
  </si>
  <si>
    <t>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presents the derivative financial instruments, the Company's only financial liabilities measured and recorded at fair value on the Company's consolidated balance sheet on a recurring basis, and their level within the fair value hierarchy as of December 31, 2017 and 2016: December 31, 2017 Amount Level 1 Level 2 Level 3 Embedded conversion derivative liability $ 1,580,517, $ - $ - $ 1,580,517 Warrant derivative liabilities $ 299,413 $ - $ - $ 299,413 Total $ 1,879,930 $ - $ - $ 1,879,930 December 31, 2016 Amount Level 1 Level 2 Level 3 Embedded conversion derivative liability $ -, $ - $ - $ - Warrant derivative liabilities $ - $ - $ - $ - Total $ - $ - $ - $ - The embedded conversion feature in the convertible debt instruments that the Company issued, that became convertible during the year ended December 31, 2017, qualified them as derivative instruments since the number of shares issuable under the notes are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Black Scholes option-pricing model (See Note 8).</t>
  </si>
  <si>
    <t>Note 2 - Accounting Policies and Procedures: Revenue Recognition (Policies)</t>
  </si>
  <si>
    <t>Revenue Recognition</t>
  </si>
  <si>
    <t>Revenue recogni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its fees is reasonably assured.</t>
  </si>
  <si>
    <t>Note 2 - Accounting Policies and Procedures: Other Income (Policies)</t>
  </si>
  <si>
    <t>Other Income</t>
  </si>
  <si>
    <t>Other Income The Company received a reimbursement of $72,890 from its insurance company for damages caused by a hail storm during the year ended December 31, 2017.</t>
  </si>
  <si>
    <t>Note 2 - Accounting Policies and Procedures: Advertising Costs (Policies)</t>
  </si>
  <si>
    <t>Advertising Costs</t>
  </si>
  <si>
    <t>Advertising costs The Company expenses all costs of advertising as incurred. There were $8,119 and $12,480 in advertising costs for the years ended December 31, 2017 and 2016, respectively.</t>
  </si>
  <si>
    <t>Note 2 - Accounting Policies and Procedures: General and Administrative Expenses (Policies)</t>
  </si>
  <si>
    <t>General and Administrative Expenses</t>
  </si>
  <si>
    <t>General and administrative expenses The significant components of general and administrative expenses consist mainly of legal and professional fees and compensation.</t>
  </si>
  <si>
    <t>Note 2 - Accounting Policies and Procedures: Stock-Based Compensation (Policies)</t>
  </si>
  <si>
    <t>Stock-Based Compensation</t>
  </si>
  <si>
    <t>Stock-based compensation The Company records stock-based compensation in accordance with FASB ASC Topic 718, "Compensation  Stock Compensation." FASB ASC Topic 718 requires companies to measure compensation cost for stock-based employee compensation at fair value at the grant date and recognize the expense over the employee's requisite service period. The Company recognizes in the statement of operations the grant-date fair value of stock options and other equity-based compensation issued to employees and non-employees. The Company accounts for equity instruments issued to non-employees in accordance with the provisions of ASC 505-50, "Equity-Based Payments to Non-Employees", which requires that such equity instruments are recorded at their fair value on the measurement date, with the measurement of such compensation being subject to periodic adjustment as the underlying equity instruments vest.</t>
  </si>
  <si>
    <t>Note 2 - Accounting Policies and Procedures: Cost of Revenue (Policies)</t>
  </si>
  <si>
    <t>Cost of Revenue</t>
  </si>
  <si>
    <t>Cost of Revenue The Company's cost of revenue primarily consists of labor, fuel costs and items purchased by the Company specifically purposed for the benefit of the Company's client.</t>
  </si>
  <si>
    <t>Note 2 - Accounting Policies and Procedures: Basic and Diluted Earnings Per Share (Policies)</t>
  </si>
  <si>
    <t>Basic and Diluted Earnings Per Share</t>
  </si>
  <si>
    <t>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During 2017 and 2016 all convertible instruments were excluded from the calculation of diluted loss per share.</t>
  </si>
  <si>
    <t>Note 2 - Accounting Policies and Procedures: Dividends (Policies)</t>
  </si>
  <si>
    <t>Dividends</t>
  </si>
  <si>
    <t>Dividends The Company has not yet adopted any policy regarding payment of dividends. No dividends have been paid or declared since inception.</t>
  </si>
  <si>
    <t>Note 2 - Accounting Policies and Procedures: Income Taxes (Policies)</t>
  </si>
  <si>
    <t>Income Taxes</t>
  </si>
  <si>
    <t>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Note 2 - Accounting Policies and Procedures: Recent Pronouncements (Policies)</t>
  </si>
  <si>
    <t>Recent Pronouncements</t>
  </si>
  <si>
    <t>Recent Pronouncements In February 2016, the FASB issued ASU 2016-02, Leases In March 2016, the FASB issued ASU 2016-09, Compensation  Stock Compensation: Improvements to Employee Share-Based Payment Accounting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is has reviewed the provisions of this ASU to and determined there will be no material impact on our results of operations, cash flows or financial condition. In April 2016, the FASB issued ASU No. 2016-15, "Classification of Certain Cash Receipts and Cash Payments" On November 17, 2016, the FASB issued ASU No. 2016-18, " Statement of Cash Flows (Topic 230): Restricted Cash" The Company evaluated all recent accounting pronouncements issued and determined that the adoption of these pronouncements would not have a material effect on the financial position, results of operations or cash flows of the Company.</t>
  </si>
  <si>
    <t>Note 4 - Commitments and Contingencies: Contingencies (Policies)</t>
  </si>
  <si>
    <t>Contingencies</t>
  </si>
  <si>
    <t>Contingencies On December 28, 2015 Patrick Deparini, the Company's former CFO resigned. Mr. Deparini purports his resignation was made pursuant to a termination clause for other than cause if he is required to undertake other responsibilities other then set forth in his employment agreement. Mr., Deparini claims through the date of his resignation he is owed a total of $154,000 in unreimbursed compensation, $575 in accrued authorized expenses and the remaining balance of his base salary as defined in the employment agreement in the amount of $179,000. As of December 31, 2017 and 2016 the Company has accrued a total of $125,575 contingent liabilities On February 6, 2017, The Company received a Notification of Wage Claim from the State of Nevada Department of Business &amp; Industry Office of the Labor Commissioner stating that Patrick Deparini had filed a claim for unpaid wages with the Office of the Labor Commissioner (the "Commissioner"). The notification states that Mr. Deparini maintains he was not paid for all hours worked between February 3, 3015 and December 28, 2015 for a total amount owed of $99,000. The Company disputed Mr. Deparini's claim with the Commissioner and responded by explaining to the Commissioner that Mr. Deparini improperly categorized his dispute with the Company as a wage claim, which it is not. If litigation is commenced the Company will attempt a reasonable out-of-court settlement and if such efforts are not successful, will defend the litigation. The Labor Commission informed the Company on August 24, 2017 that the claim was closed. On November 6, 2015 Daniel Sullivan sent a wage claim demand. Mr. Sullivan purports to have had an Independent Contractor Agreement with the Company which provides he is entitled to certain compensation and to be reimbursed for Company expenses. The demand claims unpaid compensation in the amount of $8,055 and unreimbursed expenses in the amount of $154,409. The Company denies the agreement was ever signed. As of December 31, 2017 and December 31, 2016 the Company accrued a total of $88,968 contingent liabilities. If litigation is commenced the Company will attempt a reasonable out-of-court settlement and if such efforts are not successful, will defend the litigation. Mile High Real Estate Group, an entity owned by Mr. Sullivan, sent correspondence stating the Mr. Sullivan and/or Mile High Real Estate loaned the Company either directly or directly to contractors, material suppliers or utilities for operating and building remodeling in the amount of $98,150. Counsel for Mr. Sullivan stated that he was still compiling information. The Company is investigating whether Mr. Sullivan and/or Mile High Real Estate Group ever made the alleged loans. If the alleged loan was actually made, the Company will seek an out-of-court settlement. As of December 31, 2017 and December 31, 2016 the Company accrued a total of $98,150. On April 14, 2016, the Company entered into an agreement with an unrelated third party to provide the Company with investor relations services. Upon signing the agreement, the Company paid the investor relations consultant $75,000 and agreed to issue the consultant 1,500,000 shares of its restricted common stock. The agreement requires the Company to pay the consultant an additional $75,000 prior to June 14, 2016. The Company cancelled the agreement and is of the opinion that the shares are not owed to the consultant. As of December 31, 2017 and December 31, 2016 there was no payable recorded.</t>
  </si>
  <si>
    <t>Note 4 - Commitments and Contingencies: Leases (Policies)</t>
  </si>
  <si>
    <t>Leases</t>
  </si>
  <si>
    <t xml:space="preserve">Leases On February 15, 2014 the Company entered into a sublease agreement for approximately 2,000 square feet of office space on a month to month basis contingent on the lessor's master lease for the premises. The lease amount adjusts yearly and the current lease is $1,614 per month. On October 27, 2016 the Company sold its building located at 5765 Logan Street, Denver, Colorado to an unrelated third party for $1,400,000. The Company repaid the mortgage on the building in the amount of $677,681. After the sale, the Company leased the building from the purchaser of the property. The lease is for an initial term of ten years, with the Company having the option to extend the term of the lease for two additional five year periods. The lease requires rental payments of $10,000 per month and will increase 2% annually. The Company paid a $30,000 deposit at the inception of the lease. Future minimum lease payments 2018 $ 122,604 2019 125,056 2020 127,557 2021 130,108 2022 268,075 2023 and thereafter 386,454 Total minimum lease payments $ 1,159,864 </t>
  </si>
  <si>
    <t>Note 2 - Accounting Policies and Procedures: Fair Value of Financial Instruments: Schedule of Fair Value, Assets and Liabilities Measured on Recurring Basis (Tables)</t>
  </si>
  <si>
    <t>Tables/Schedules</t>
  </si>
  <si>
    <t>Schedule of Fair Value, Assets and Liabilities Measured on Recurring Basis</t>
  </si>
  <si>
    <t xml:space="preserve"> December 31, 2017 Amount Level 1 Level 2 Level 3 Embedded conversion derivative liability $ 1,580,517, $ - $ - $ 1,580,517 Warrant derivative liabilities $ 299,413 $ - $ - $ 299,413 Total $ 1,879,930 $ - $ - $ 1,879,930 December 31, 2016 Amount Level 1 Level 2 Level 3 Embedded conversion derivative liability $ -, $ - $ - $ - Warrant derivative liabilities $ - $ - $ - $ - Total $ - $ - $ - $ -</t>
  </si>
  <si>
    <t>Note 4 - Commitments and Contingencies: Leases: Schedule of Future Minimum Rental Payments for Operating Leases (Tables)</t>
  </si>
  <si>
    <t>Schedule of Future Minimum Rental Payments for Operating Leases</t>
  </si>
  <si>
    <t xml:space="preserve"> Future minimum lease payments 2018 $ 122,604 2019 125,056 2020 127,557 2021 130,108 2022 268,075 2023 and thereafter 386,454 Total minimum lease payments $ 1,159,864 </t>
  </si>
  <si>
    <t>Note 5 - Fixed Assets and Construction in Progress: Property, Plant and Equipment (Tables)</t>
  </si>
  <si>
    <t>Property, Plant and Equipment</t>
  </si>
  <si>
    <t xml:space="preserve"> December 31, 2017 December 31, 2016 Automotive vehicles $ 194,882 $ 194,882 Furniture and equipment 85,437 53,314 Fixed assets, total 280,319 248,196 Total : accumulated depreciation (165,642 ) (115,309 ) Fixed assets, net (Machinery and equipment, net) $ 114,677 $ 132,887 </t>
  </si>
  <si>
    <t>Note 8 - Derivative Liability: Schedule of Derivative Liabilities at Fair Value (Tables)</t>
  </si>
  <si>
    <t>Schedule of Derivative Liabilities at Fair Value</t>
  </si>
  <si>
    <t xml:space="preserve"> Balance - December 31, 2016 $ - Addition of new derivative as a debt discount 253,188 Reclass from additional paid in capital to derivative liabilities due to tainting 317,224 Loss on change in fair value of the derivative 1,309,588 Balance - December 31, 2017 $ 1,879,930 </t>
  </si>
  <si>
    <t>Note 8 - Derivative Liability: Schedule of Derivative Instruments (Tables)</t>
  </si>
  <si>
    <t>Schedule of Derivative Instruments</t>
  </si>
  <si>
    <t xml:space="preserve"> Year ended December 31, Year ended December 31, 2017 2016 Expected term 0.02  3.65 years - Expected average volatility 108.61% -584.87 % - Expected dividend yield - - Risk-free interest rate 1.53% - 1.98 % - </t>
  </si>
  <si>
    <t>Note 11 - Options and Warrants: Share-Based Compensation, Stock Options, Activity (Tables)</t>
  </si>
  <si>
    <t>Share-Based Compensation, Stock Options, Activity</t>
  </si>
  <si>
    <t xml:space="preserve"> Number Of Shares Weighted-Average Exercise Price Outstanding at December 31, 2015 17,256,738 $ 0.14 Granted 7,950,000 $ 0.05 Exercised - $ 0.00 Cancelled (453,333 ) $ 0.18 Outstanding at December 31, 2016 24,753,405 $ 0.11 Granted - $ - Expired (235,000 ) $ 0.13 Cancelled (40,000 ) $ 0.13 Outstanding at December 31, 2017 24,478,405 $ 0.11 Options exercisable at December 31, 2016 20,000,484 $ 0.11 Options exercisable at December 31, 2017 24,471,738 $ 0.11 </t>
  </si>
  <si>
    <t>Note 11 - Options and Warrants: Schedule of Share-based Compensation, Shares Authorized under Stock Option Plans, by Exercise Price Range (Tables)</t>
  </si>
  <si>
    <t>Schedule of Share-based Compensation, Shares Authorized under Stock Option Plans, by Exercise Price Range</t>
  </si>
  <si>
    <t xml:space="preserve"> OPTIONS OUTSTANDING AND EXERCISABLE AT DECEMBER 31, 2017 Range of Number of Weighted-Average Weighted- Number Exercisable Weighted- Exercise Prices Options Remaining Average Average Outstanding Contractual Exercise Price Exercise Price Life in Years $ 0.035  1.00 24,478,405 2.313 $ 0.11 24,471,738 $ 0.11 OPTIONS OUTSTANDING AND EXERCISABLE AT DECEMBER 31, 2016 Range of Number of Weighted-Average Weighted- Number Exercisable Weighted- Exercise Prices Options Remaining Average Average Outstanding Contractual Exercise Price Exercise Price Life in Years $ 0.035  1.00 24,753,405 3.313 $ 0.11 20,000,484 $ 0.11</t>
  </si>
  <si>
    <t>Note 11 - Options and Warrants: Share-Based Compensation, Activity (Tables)</t>
  </si>
  <si>
    <t>Share-Based Compensation, Activity</t>
  </si>
  <si>
    <t xml:space="preserve"> Number Of Shares Weighted-Average Exercise Price Outstanding at December 31, 2015 - $ - Granted 10,000,000 $ 0.10 Exercised - $ - Cancelled - $ - Outstanding at December 31, 2016 10,000,000 $ 0.10 Granted - $ - Exercised - $ - Cancelled - $ - Outstanding at December 31, 2017 10,000,000 $ 0.10 Warrants exercisable at December 31, 2016 10,000,000 $ 0.10 Warrants exercisable at December 31, 2017 10,000,000 $ 0.10 </t>
  </si>
  <si>
    <t>Note 11 - Options and Warrants: Schedule of Stockholders' Equity Note, Warrants or Rights (Tables)</t>
  </si>
  <si>
    <t>Schedule of Stockholders' Equity Note, Warrants or Rights</t>
  </si>
  <si>
    <t xml:space="preserve"> WARRANTS OUTSTANDING AND EXERCISABLE AT DECEMBER 31, 2017 Range of Number of Weighted-Average Weighted- Number Exercisable Weighted- Exercise Prices Warrants Remaining Average Average Outstanding Contractual Exercise Price Exercise Price Life in Years $ 0.1 10,000,000 3.49 $ 0.1 10,000,000 $ 0.1 WARRANTS OUTSTANDING AND EXERCISABLE AT DECEMBER 31, 2016 Range of Number of Weighted-Average Weighted- Number Exercisable Weighted- Exercise Prices Warrants Remaining Average Average Outstanding Contractual Exercise Price Exercise Price Life in Years $ 0.1 10,000,000 4.49 $ 0.1 10,000,000 $ 0.1 </t>
  </si>
  <si>
    <t>Note 12 - Income Taxes: Schedule of Deferred Tax Assets and Liabilities (Tables)</t>
  </si>
  <si>
    <t>Schedule of Deferred Tax Assets and Liabilities</t>
  </si>
  <si>
    <t xml:space="preserve"> December 31 2017 2016 Deferred tax assets: Net operating loss carry forwards $ 1,204,205 $ 1,651,398 Valuation allowance (1,204,205 ) (1,651,398 ) Total deferred tax assets $ - $ - </t>
  </si>
  <si>
    <t>Note 12 - Income Taxes: Schedule of Components of Income Tax Expense (Benefit) (Tables)</t>
  </si>
  <si>
    <t>Schedule of Components of Income Tax Expense (Benefit)</t>
  </si>
  <si>
    <t xml:space="preserve"> 2017 2016 Federal statutory taxes (35.00 )% (35.00 )% Change in tax rate estimate 14.00 %  Change in valuation allowance 21.00 % 35.00 %  %  %</t>
  </si>
  <si>
    <t>Note 12 - Income Taxes: Schedule of Effective Income Tax Rate Reconciliation (Tables)</t>
  </si>
  <si>
    <t>Schedule of Effective Income Tax Rate Reconciliation</t>
  </si>
  <si>
    <t xml:space="preserve"> 2017 2016 Federal statutory tax Reconciliation rate (35.0 )% (35.0 )% Permanent difference and other 35.0 % 35.0 %</t>
  </si>
  <si>
    <t>Note 1 - History and Organization of The Company (Details) - $ / shares</t>
  </si>
  <si>
    <t>Details</t>
  </si>
  <si>
    <t>Note 2 - Accounting Policies and Procedures: Cash and Cash Equivalents (Details) - USD ($)</t>
  </si>
  <si>
    <t>Note 2 - Accounting Policies and Procedures: Property and Equipment (Details) - USD ($)</t>
  </si>
  <si>
    <t>Note 2 - Accounting Policies and Procedures: Other Income (Details)</t>
  </si>
  <si>
    <t>Dec. 31, 2017USD ($)</t>
  </si>
  <si>
    <t>Insurance Recoveries</t>
  </si>
  <si>
    <t>Note 2 - Accounting Policies and Procedures: Advertising Costs (Details) - USD ($)</t>
  </si>
  <si>
    <t>Note 5 - Fixed Assets and Construction in Progress: Property, Plant and Equipment (Details) - USD ($)</t>
  </si>
  <si>
    <t>Property, Plant and Equipment, Other, Gross</t>
  </si>
  <si>
    <t>Furniture and Fixtures, Gross</t>
  </si>
  <si>
    <t>Accumulated Depreciation, Depletion and Amortization, Property, Plant, and Equipment</t>
  </si>
  <si>
    <t>Note 5 - Fixed Assets and Construction in Progress (Details) - USD ($)</t>
  </si>
  <si>
    <t>Note 9 - Long Term Notes Payable (Details) - USD ($)</t>
  </si>
  <si>
    <t>Note 10 - Stockholders' Equity (Details) - USD ($)</t>
  </si>
  <si>
    <t>Note 12 - Income Taxes (Details) - USD ($)</t>
  </si>
  <si>
    <t>Operating Loss Carryforwards</t>
  </si>
  <si>
    <t>Deferred Tax Assets, Valuation Allowance, Cur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16697</v>
      </c>
    </row>
    <row r="10" spans="1:3">
      <c r="A10" s="4" t="s">
        <v>16</v>
      </c>
      <c r="B10" s="4" t="s">
        <v>17</v>
      </c>
    </row>
    <row r="11" spans="1:3">
      <c r="A11" s="4" t="s">
        <v>18</v>
      </c>
      <c r="C11" s="5" t="n">
        <v>128348026</v>
      </c>
    </row>
    <row r="12" spans="1:3">
      <c r="A12" s="4" t="s">
        <v>19</v>
      </c>
      <c r="C12" s="6" t="n">
        <v>58718685</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1</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71</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71</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7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7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71</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0</v>
      </c>
      <c r="C1" s="2" t="s">
        <v>2</v>
      </c>
      <c r="D1" s="2" t="s">
        <v>31</v>
      </c>
    </row>
    <row r="2" spans="1:4">
      <c r="A2" s="3" t="s">
        <v>32</v>
      </c>
    </row>
    <row r="3" spans="1:4">
      <c r="A3" s="4" t="s">
        <v>33</v>
      </c>
      <c r="C3" s="6" t="n">
        <v>37771</v>
      </c>
      <c r="D3" s="6" t="n">
        <v>0</v>
      </c>
    </row>
    <row r="4" spans="1:4">
      <c r="A4" s="4" t="s">
        <v>34</v>
      </c>
      <c r="C4" s="5" t="n">
        <v>196030</v>
      </c>
      <c r="D4" s="5" t="n">
        <v>117683</v>
      </c>
    </row>
    <row r="5" spans="1:4">
      <c r="A5" s="4" t="s">
        <v>35</v>
      </c>
      <c r="C5" s="5" t="n">
        <v>10378</v>
      </c>
      <c r="D5" s="5" t="n">
        <v>16015</v>
      </c>
    </row>
    <row r="6" spans="1:4">
      <c r="A6" s="4" t="s">
        <v>36</v>
      </c>
      <c r="C6" s="5" t="n">
        <v>24628</v>
      </c>
      <c r="D6" s="5" t="n">
        <v>53038</v>
      </c>
    </row>
    <row r="7" spans="1:4">
      <c r="A7" s="4" t="s">
        <v>37</v>
      </c>
      <c r="C7" s="5" t="n">
        <v>268807</v>
      </c>
      <c r="D7" s="5" t="n">
        <v>219586</v>
      </c>
    </row>
    <row r="8" spans="1:4">
      <c r="A8" s="3" t="s">
        <v>38</v>
      </c>
    </row>
    <row r="9" spans="1:4">
      <c r="A9" s="4" t="s">
        <v>39</v>
      </c>
      <c r="C9" s="5" t="n">
        <v>114677</v>
      </c>
      <c r="D9" s="5" t="n">
        <v>132887</v>
      </c>
    </row>
    <row r="10" spans="1:4">
      <c r="A10" s="4" t="s">
        <v>40</v>
      </c>
      <c r="C10" s="5" t="n">
        <v>32850</v>
      </c>
      <c r="D10" s="5" t="n">
        <v>32850</v>
      </c>
    </row>
    <row r="11" spans="1:4">
      <c r="A11" s="4" t="s">
        <v>41</v>
      </c>
      <c r="C11" s="5" t="n">
        <v>2782</v>
      </c>
      <c r="D11" s="5" t="n">
        <v>2782</v>
      </c>
    </row>
    <row r="12" spans="1:4">
      <c r="A12" s="4" t="s">
        <v>42</v>
      </c>
      <c r="C12" s="5" t="n">
        <v>150309</v>
      </c>
      <c r="D12" s="5" t="n">
        <v>135669</v>
      </c>
    </row>
    <row r="13" spans="1:4">
      <c r="A13" s="4" t="s">
        <v>43</v>
      </c>
      <c r="C13" s="5" t="n">
        <v>419116</v>
      </c>
      <c r="D13" s="5" t="n">
        <v>355255</v>
      </c>
    </row>
    <row r="14" spans="1:4">
      <c r="A14" s="3" t="s">
        <v>44</v>
      </c>
    </row>
    <row r="15" spans="1:4">
      <c r="A15" s="4" t="s">
        <v>45</v>
      </c>
      <c r="C15" s="5" t="n">
        <v>0</v>
      </c>
      <c r="D15" s="5" t="n">
        <v>30462</v>
      </c>
    </row>
    <row r="16" spans="1:4">
      <c r="A16" s="4" t="s">
        <v>46</v>
      </c>
      <c r="C16" s="5" t="n">
        <v>642059</v>
      </c>
      <c r="D16" s="5" t="n">
        <v>416573</v>
      </c>
    </row>
    <row r="17" spans="1:4">
      <c r="A17" s="4" t="s">
        <v>47</v>
      </c>
      <c r="C17" s="5" t="n">
        <v>110225</v>
      </c>
      <c r="D17" s="5" t="n">
        <v>185000</v>
      </c>
    </row>
    <row r="18" spans="1:4">
      <c r="A18" s="4" t="s">
        <v>48</v>
      </c>
      <c r="C18" s="5" t="n">
        <v>419846</v>
      </c>
      <c r="D18" s="5" t="n">
        <v>385846</v>
      </c>
    </row>
    <row r="19" spans="1:4">
      <c r="A19" s="4" t="s">
        <v>49</v>
      </c>
      <c r="C19" s="5" t="n">
        <v>359953</v>
      </c>
      <c r="D19" s="5" t="n">
        <v>0</v>
      </c>
    </row>
    <row r="20" spans="1:4">
      <c r="A20" s="4" t="s">
        <v>50</v>
      </c>
      <c r="C20" s="5" t="n">
        <v>1057726</v>
      </c>
      <c r="D20" s="5" t="n">
        <v>610000</v>
      </c>
    </row>
    <row r="21" spans="1:4">
      <c r="A21" s="4" t="s">
        <v>51</v>
      </c>
      <c r="C21" s="5" t="n">
        <v>2121</v>
      </c>
      <c r="D21" s="5" t="n">
        <v>4137</v>
      </c>
    </row>
    <row r="22" spans="1:4">
      <c r="A22" s="4" t="s">
        <v>52</v>
      </c>
      <c r="C22" s="5" t="n">
        <v>1335</v>
      </c>
      <c r="D22" s="5" t="n">
        <v>1335</v>
      </c>
    </row>
    <row r="23" spans="1:4">
      <c r="A23" s="4" t="s">
        <v>53</v>
      </c>
      <c r="C23" s="5" t="n">
        <v>1879930</v>
      </c>
      <c r="D23" s="5" t="n">
        <v>0</v>
      </c>
    </row>
    <row r="24" spans="1:4">
      <c r="A24" s="4" t="s">
        <v>54</v>
      </c>
      <c r="C24" s="5" t="n">
        <v>4473195</v>
      </c>
      <c r="D24" s="5" t="n">
        <v>1633353</v>
      </c>
    </row>
    <row r="25" spans="1:4">
      <c r="A25" s="3" t="s">
        <v>55</v>
      </c>
    </row>
    <row r="26" spans="1:4">
      <c r="A26" s="4" t="s">
        <v>56</v>
      </c>
      <c r="C26" s="5" t="n">
        <v>6518</v>
      </c>
      <c r="D26" s="5" t="n">
        <v>8664</v>
      </c>
    </row>
    <row r="27" spans="1:4">
      <c r="A27" s="4" t="s">
        <v>57</v>
      </c>
      <c r="C27" s="5" t="n">
        <v>6518</v>
      </c>
      <c r="D27" s="5" t="n">
        <v>8664</v>
      </c>
    </row>
    <row r="28" spans="1:4">
      <c r="A28" s="4" t="s">
        <v>58</v>
      </c>
      <c r="C28" s="5" t="n">
        <v>4479713</v>
      </c>
      <c r="D28" s="5" t="n">
        <v>1642017</v>
      </c>
    </row>
    <row r="29" spans="1:4">
      <c r="A29" s="3" t="s">
        <v>59</v>
      </c>
    </row>
    <row r="30" spans="1:4">
      <c r="A30" s="4" t="s">
        <v>60</v>
      </c>
      <c r="C30" s="5" t="n">
        <v>20000</v>
      </c>
      <c r="D30" s="5" t="n">
        <v>20000</v>
      </c>
    </row>
    <row r="31" spans="1:4">
      <c r="A31" s="4" t="s">
        <v>61</v>
      </c>
      <c r="C31" s="5" t="n">
        <v>128348</v>
      </c>
      <c r="D31" s="5" t="n">
        <v>127348</v>
      </c>
    </row>
    <row r="32" spans="1:4">
      <c r="A32" s="4" t="s">
        <v>62</v>
      </c>
      <c r="B32" s="4" t="s">
        <v>63</v>
      </c>
      <c r="C32" s="5" t="n">
        <v>13</v>
      </c>
      <c r="D32" s="5" t="n">
        <v>13</v>
      </c>
    </row>
    <row r="33" spans="1:4">
      <c r="A33" s="4" t="s">
        <v>64</v>
      </c>
      <c r="C33" s="5" t="n">
        <v>5417266</v>
      </c>
      <c r="D33" s="5" t="n">
        <v>5537667</v>
      </c>
    </row>
    <row r="34" spans="1:4">
      <c r="A34" s="4" t="s">
        <v>65</v>
      </c>
      <c r="C34" s="5" t="n">
        <v>-9626224</v>
      </c>
      <c r="D34" s="5" t="n">
        <v>-6971790</v>
      </c>
    </row>
    <row r="35" spans="1:4">
      <c r="A35" s="4" t="s">
        <v>66</v>
      </c>
      <c r="C35" s="5" t="n">
        <v>-4060597</v>
      </c>
      <c r="D35" s="5" t="n">
        <v>-1286762</v>
      </c>
    </row>
    <row r="36" spans="1:4">
      <c r="A36" s="4" t="s">
        <v>67</v>
      </c>
      <c r="C36" s="6" t="n">
        <v>419116</v>
      </c>
      <c r="D36" s="6" t="n">
        <v>355255</v>
      </c>
    </row>
    <row r="37" spans="1:4"/>
    <row r="38" spans="1:4">
      <c r="A38" s="4" t="s">
        <v>63</v>
      </c>
      <c r="B38" s="4" t="s">
        <v>68</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9</v>
      </c>
      <c r="B1" s="2" t="s">
        <v>2</v>
      </c>
      <c r="C1" s="2" t="s">
        <v>31</v>
      </c>
    </row>
    <row r="2" spans="1:3">
      <c r="A2" s="3" t="s">
        <v>70</v>
      </c>
    </row>
    <row r="3" spans="1:3">
      <c r="A3" s="4" t="s">
        <v>71</v>
      </c>
      <c r="B3" s="7" t="n">
        <v>0.001</v>
      </c>
      <c r="C3" s="7" t="n">
        <v>0.001</v>
      </c>
    </row>
    <row r="4" spans="1:3">
      <c r="A4" s="4" t="s">
        <v>72</v>
      </c>
      <c r="B4" s="5" t="n">
        <v>100000000</v>
      </c>
      <c r="C4" s="5" t="n">
        <v>100000000</v>
      </c>
    </row>
    <row r="5" spans="1:3">
      <c r="A5" s="4" t="s">
        <v>73</v>
      </c>
      <c r="B5" s="5" t="n">
        <v>20000000</v>
      </c>
      <c r="C5" s="5" t="n">
        <v>0</v>
      </c>
    </row>
    <row r="6" spans="1:3">
      <c r="A6" s="4" t="s">
        <v>74</v>
      </c>
      <c r="B6" s="5" t="n">
        <v>20000000</v>
      </c>
      <c r="C6" s="5" t="n">
        <v>0</v>
      </c>
    </row>
    <row r="7" spans="1:3">
      <c r="A7" s="4" t="s">
        <v>75</v>
      </c>
      <c r="B7" s="7" t="n">
        <v>0.001</v>
      </c>
      <c r="C7" s="7" t="n">
        <v>0.001</v>
      </c>
    </row>
    <row r="8" spans="1:3">
      <c r="A8" s="4" t="s">
        <v>76</v>
      </c>
      <c r="B8" s="5" t="n">
        <v>1400000000</v>
      </c>
      <c r="C8" s="5" t="n">
        <v>1400000000</v>
      </c>
    </row>
    <row r="9" spans="1:3">
      <c r="A9" s="4" t="s">
        <v>77</v>
      </c>
      <c r="B9" s="5" t="n">
        <v>128348026</v>
      </c>
      <c r="C9" s="5" t="n">
        <v>127348026</v>
      </c>
    </row>
    <row r="10" spans="1:3">
      <c r="A10" s="4" t="s">
        <v>78</v>
      </c>
      <c r="B10" s="5" t="n">
        <v>128348026</v>
      </c>
      <c r="C10" s="5" t="n">
        <v>127348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41"/>
    <col customWidth="1" max="3" min="3" width="16"/>
    <col customWidth="1" max="4" min="4" width="14"/>
  </cols>
  <sheetData>
    <row r="1" spans="1:4">
      <c r="A1" s="1" t="s">
        <v>79</v>
      </c>
      <c r="C1" s="2" t="s">
        <v>1</v>
      </c>
    </row>
    <row r="2" spans="1:4">
      <c r="C2" s="2" t="s">
        <v>2</v>
      </c>
      <c r="D2" s="2" t="s">
        <v>31</v>
      </c>
    </row>
    <row r="3" spans="1:4">
      <c r="A3" s="3" t="s">
        <v>80</v>
      </c>
    </row>
    <row r="4" spans="1:4">
      <c r="A4" s="4" t="s">
        <v>81</v>
      </c>
      <c r="C4" s="6" t="n">
        <v>3865807</v>
      </c>
      <c r="D4" s="6" t="n">
        <v>2821187</v>
      </c>
    </row>
    <row r="5" spans="1:4">
      <c r="A5" s="4" t="s">
        <v>82</v>
      </c>
      <c r="C5" s="5" t="n">
        <v>-2908297</v>
      </c>
      <c r="D5" s="5" t="n">
        <v>-2420634</v>
      </c>
    </row>
    <row r="6" spans="1:4">
      <c r="A6" s="4" t="s">
        <v>83</v>
      </c>
      <c r="C6" s="5" t="n">
        <v>957510</v>
      </c>
      <c r="D6" s="5" t="n">
        <v>400553</v>
      </c>
    </row>
    <row r="7" spans="1:4">
      <c r="A7" s="3" t="s">
        <v>84</v>
      </c>
    </row>
    <row r="8" spans="1:4">
      <c r="A8" s="4" t="s">
        <v>85</v>
      </c>
      <c r="C8" s="5" t="n">
        <v>8119</v>
      </c>
      <c r="D8" s="5" t="n">
        <v>12480</v>
      </c>
    </row>
    <row r="9" spans="1:4">
      <c r="A9" s="4" t="s">
        <v>86</v>
      </c>
      <c r="C9" s="5" t="n">
        <v>50332</v>
      </c>
      <c r="D9" s="5" t="n">
        <v>67094</v>
      </c>
    </row>
    <row r="10" spans="1:4">
      <c r="A10" s="4" t="s">
        <v>87</v>
      </c>
      <c r="C10" s="5" t="n">
        <v>1929174</v>
      </c>
      <c r="D10" s="5" t="n">
        <v>2011628</v>
      </c>
    </row>
    <row r="11" spans="1:4">
      <c r="A11" s="4" t="s">
        <v>88</v>
      </c>
      <c r="C11" s="5" t="n">
        <v>0</v>
      </c>
      <c r="D11" s="5" t="n">
        <v>312053</v>
      </c>
    </row>
    <row r="12" spans="1:4">
      <c r="A12" s="4" t="s">
        <v>89</v>
      </c>
      <c r="C12" s="5" t="n">
        <v>1987625</v>
      </c>
      <c r="D12" s="5" t="n">
        <v>2403255</v>
      </c>
    </row>
    <row r="13" spans="1:4">
      <c r="A13" s="4" t="s">
        <v>90</v>
      </c>
      <c r="C13" s="5" t="n">
        <v>-1030115</v>
      </c>
      <c r="D13" s="5" t="n">
        <v>-2002702</v>
      </c>
    </row>
    <row r="14" spans="1:4">
      <c r="A14" s="3" t="s">
        <v>91</v>
      </c>
    </row>
    <row r="15" spans="1:4">
      <c r="A15" s="4" t="s">
        <v>92</v>
      </c>
      <c r="C15" s="5" t="n">
        <v>-387621</v>
      </c>
      <c r="D15" s="5" t="n">
        <v>-433259</v>
      </c>
    </row>
    <row r="16" spans="1:4">
      <c r="A16" s="4" t="s">
        <v>93</v>
      </c>
      <c r="C16" s="5" t="n">
        <v>72890</v>
      </c>
      <c r="D16" s="5" t="n">
        <v>0</v>
      </c>
    </row>
    <row r="17" spans="1:4">
      <c r="A17" s="4" t="s">
        <v>94</v>
      </c>
      <c r="C17" s="5" t="n">
        <v>-1309588</v>
      </c>
      <c r="D17" s="5" t="n">
        <v>0</v>
      </c>
    </row>
    <row r="18" spans="1:4">
      <c r="A18" s="4" t="s">
        <v>95</v>
      </c>
      <c r="C18" s="5" t="n">
        <v>-1624319</v>
      </c>
      <c r="D18" s="5" t="n">
        <v>-433259</v>
      </c>
    </row>
    <row r="19" spans="1:4">
      <c r="A19" s="4" t="s">
        <v>96</v>
      </c>
      <c r="C19" s="5" t="n">
        <v>-2654434</v>
      </c>
      <c r="D19" s="5" t="n">
        <v>-2435961</v>
      </c>
    </row>
    <row r="20" spans="1:4">
      <c r="A20" s="4" t="s">
        <v>97</v>
      </c>
      <c r="B20" s="4" t="s">
        <v>63</v>
      </c>
      <c r="C20" s="5" t="n">
        <v>0</v>
      </c>
      <c r="D20" s="5" t="n">
        <v>-114229</v>
      </c>
    </row>
    <row r="21" spans="1:4">
      <c r="A21" s="4" t="s">
        <v>98</v>
      </c>
      <c r="C21" s="6" t="n">
        <v>-2654434</v>
      </c>
      <c r="D21" s="6" t="n">
        <v>-2550190</v>
      </c>
    </row>
    <row r="22" spans="1:4">
      <c r="A22" s="4" t="s">
        <v>99</v>
      </c>
      <c r="C22" s="8" t="n">
        <v>-0.02</v>
      </c>
      <c r="D22" s="8" t="n">
        <v>-0.02</v>
      </c>
    </row>
    <row r="23" spans="1:4">
      <c r="A23" s="4" t="s">
        <v>100</v>
      </c>
      <c r="C23" s="5" t="n">
        <v>128260355</v>
      </c>
      <c r="D23" s="5" t="n">
        <v>126231238</v>
      </c>
    </row>
    <row r="24" spans="1:4"/>
    <row r="25" spans="1:4">
      <c r="A25" s="4" t="s">
        <v>63</v>
      </c>
      <c r="B25" s="4" t="s">
        <v>101</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198</v>
      </c>
    </row>
    <row r="4" spans="1:2">
      <c r="A4" s="4" t="s">
        <v>259</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198</v>
      </c>
    </row>
    <row r="4" spans="1:2">
      <c r="A4" s="4" t="s">
        <v>262</v>
      </c>
      <c r="B4" s="4"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8</v>
      </c>
    </row>
    <row r="4" spans="1:2">
      <c r="A4" s="4" t="s">
        <v>272</v>
      </c>
      <c r="B4" s="4" t="s">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68</v>
      </c>
    </row>
    <row r="4" spans="1:2">
      <c r="A4" s="4" t="s">
        <v>275</v>
      </c>
      <c r="B4" s="4" t="s">
        <v>2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68</v>
      </c>
    </row>
    <row r="4" spans="1:2">
      <c r="A4" s="4" t="s">
        <v>278</v>
      </c>
      <c r="B4" s="4" t="s">
        <v>2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268</v>
      </c>
    </row>
    <row r="4" spans="1:2">
      <c r="A4" s="4" t="s">
        <v>281</v>
      </c>
      <c r="B4" s="4" t="s">
        <v>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8</v>
      </c>
    </row>
    <row r="4" spans="1:2">
      <c r="A4" s="4" t="s">
        <v>284</v>
      </c>
      <c r="B4" s="4" t="s">
        <v>2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68</v>
      </c>
    </row>
    <row r="4" spans="1:2">
      <c r="A4" s="4" t="s">
        <v>287</v>
      </c>
      <c r="B4" s="4" t="s">
        <v>2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6"/>
    <col customWidth="1" max="2" min="2" width="41"/>
    <col customWidth="1" max="3" min="3" width="16"/>
    <col customWidth="1" max="4" min="4" width="14"/>
  </cols>
  <sheetData>
    <row r="1" spans="1:4">
      <c r="A1" s="1" t="s">
        <v>102</v>
      </c>
      <c r="C1" s="2" t="s">
        <v>1</v>
      </c>
    </row>
    <row r="2" spans="1:4">
      <c r="C2" s="2" t="s">
        <v>2</v>
      </c>
      <c r="D2" s="2" t="s">
        <v>31</v>
      </c>
    </row>
    <row r="3" spans="1:4">
      <c r="A3" s="3" t="s">
        <v>103</v>
      </c>
    </row>
    <row r="4" spans="1:4">
      <c r="A4" s="4" t="s">
        <v>96</v>
      </c>
      <c r="C4" s="6" t="n">
        <v>-2654434</v>
      </c>
      <c r="D4" s="6" t="n">
        <v>-2435961</v>
      </c>
    </row>
    <row r="5" spans="1:4">
      <c r="A5" s="3" t="s">
        <v>104</v>
      </c>
    </row>
    <row r="6" spans="1:4">
      <c r="A6" s="4" t="s">
        <v>86</v>
      </c>
      <c r="C6" s="5" t="n">
        <v>50332</v>
      </c>
      <c r="D6" s="5" t="n">
        <v>67094</v>
      </c>
    </row>
    <row r="7" spans="1:4">
      <c r="A7" s="4" t="s">
        <v>105</v>
      </c>
      <c r="C7" s="5" t="n">
        <v>0</v>
      </c>
      <c r="D7" s="5" t="n">
        <v>312053</v>
      </c>
    </row>
    <row r="8" spans="1:4">
      <c r="A8" s="4" t="s">
        <v>106</v>
      </c>
      <c r="C8" s="5" t="n">
        <v>0</v>
      </c>
      <c r="D8" s="5" t="n">
        <v>248136</v>
      </c>
    </row>
    <row r="9" spans="1:4">
      <c r="A9" s="4" t="s">
        <v>107</v>
      </c>
      <c r="C9" s="5" t="n">
        <v>79840</v>
      </c>
      <c r="D9" s="5" t="n">
        <v>0</v>
      </c>
    </row>
    <row r="10" spans="1:4">
      <c r="A10" s="4" t="s">
        <v>108</v>
      </c>
      <c r="C10" s="5" t="n">
        <v>46583</v>
      </c>
      <c r="D10" s="5" t="n">
        <v>88000</v>
      </c>
    </row>
    <row r="11" spans="1:4">
      <c r="A11" s="4" t="s">
        <v>109</v>
      </c>
      <c r="C11" s="5" t="n">
        <v>202390</v>
      </c>
      <c r="D11" s="5" t="n">
        <v>265745</v>
      </c>
    </row>
    <row r="12" spans="1:4">
      <c r="A12" s="4" t="s">
        <v>110</v>
      </c>
      <c r="C12" s="5" t="n">
        <v>61500</v>
      </c>
      <c r="D12" s="5" t="n">
        <v>71684</v>
      </c>
    </row>
    <row r="13" spans="1:4">
      <c r="A13" s="4" t="s">
        <v>111</v>
      </c>
      <c r="C13" s="5" t="n">
        <v>1309588</v>
      </c>
      <c r="D13" s="5" t="n">
        <v>0</v>
      </c>
    </row>
    <row r="14" spans="1:4">
      <c r="A14" s="3" t="s">
        <v>112</v>
      </c>
    </row>
    <row r="15" spans="1:4">
      <c r="A15" s="4" t="s">
        <v>113</v>
      </c>
      <c r="C15" s="5" t="n">
        <v>-72710</v>
      </c>
      <c r="D15" s="5" t="n">
        <v>-8452</v>
      </c>
    </row>
    <row r="16" spans="1:4">
      <c r="A16" s="4" t="s">
        <v>114</v>
      </c>
      <c r="C16" s="5" t="n">
        <v>109469</v>
      </c>
      <c r="D16" s="5" t="n">
        <v>-98069</v>
      </c>
    </row>
    <row r="17" spans="1:4">
      <c r="A17" s="4" t="s">
        <v>115</v>
      </c>
      <c r="C17" s="5" t="n">
        <v>144427</v>
      </c>
      <c r="D17" s="5" t="n">
        <v>19893</v>
      </c>
    </row>
    <row r="18" spans="1:4">
      <c r="A18" s="4" t="s">
        <v>116</v>
      </c>
      <c r="C18" s="5" t="n">
        <v>-723015</v>
      </c>
      <c r="D18" s="5" t="n">
        <v>-1469877</v>
      </c>
    </row>
    <row r="19" spans="1:4">
      <c r="A19" s="3" t="s">
        <v>117</v>
      </c>
    </row>
    <row r="20" spans="1:4">
      <c r="A20" s="4" t="s">
        <v>118</v>
      </c>
      <c r="C20" s="5" t="n">
        <v>0</v>
      </c>
      <c r="D20" s="5" t="n">
        <v>-28202</v>
      </c>
    </row>
    <row r="21" spans="1:4">
      <c r="A21" s="4" t="s">
        <v>119</v>
      </c>
      <c r="C21" s="5" t="n">
        <v>-32122</v>
      </c>
      <c r="D21" s="5" t="n">
        <v>0</v>
      </c>
    </row>
    <row r="22" spans="1:4">
      <c r="A22" s="4" t="s">
        <v>120</v>
      </c>
      <c r="C22" s="5" t="n">
        <v>0</v>
      </c>
      <c r="D22" s="5" t="n">
        <v>722319</v>
      </c>
    </row>
    <row r="23" spans="1:4">
      <c r="A23" s="4" t="s">
        <v>121</v>
      </c>
      <c r="C23" s="5" t="n">
        <v>0</v>
      </c>
      <c r="D23" s="5" t="n">
        <v>-485665</v>
      </c>
    </row>
    <row r="24" spans="1:4">
      <c r="A24" s="4" t="s">
        <v>122</v>
      </c>
      <c r="C24" s="5" t="n">
        <v>-32122</v>
      </c>
      <c r="D24" s="5" t="n">
        <v>208452</v>
      </c>
    </row>
    <row r="25" spans="1:4">
      <c r="A25" s="3" t="s">
        <v>123</v>
      </c>
    </row>
    <row r="26" spans="1:4">
      <c r="A26" s="4" t="s">
        <v>45</v>
      </c>
      <c r="C26" s="5" t="n">
        <v>-30462</v>
      </c>
      <c r="D26" s="5" t="n">
        <v>30462</v>
      </c>
    </row>
    <row r="27" spans="1:4">
      <c r="A27" s="4" t="s">
        <v>124</v>
      </c>
      <c r="C27" s="5" t="n">
        <v>463243</v>
      </c>
      <c r="D27" s="5" t="n">
        <v>307500</v>
      </c>
    </row>
    <row r="28" spans="1:4">
      <c r="A28" s="4" t="s">
        <v>125</v>
      </c>
      <c r="C28" s="5" t="n">
        <v>-429243</v>
      </c>
      <c r="D28" s="5" t="n">
        <v>-135002</v>
      </c>
    </row>
    <row r="29" spans="1:4">
      <c r="A29" s="4" t="s">
        <v>126</v>
      </c>
      <c r="C29" s="5" t="n">
        <v>113700</v>
      </c>
      <c r="D29" s="5" t="n">
        <v>532360</v>
      </c>
    </row>
    <row r="30" spans="1:4">
      <c r="A30" s="4" t="s">
        <v>127</v>
      </c>
      <c r="C30" s="5" t="n">
        <v>-222918</v>
      </c>
      <c r="D30" s="5" t="n">
        <v>-544000</v>
      </c>
    </row>
    <row r="31" spans="1:4">
      <c r="A31" s="4" t="s">
        <v>128</v>
      </c>
      <c r="C31" s="5" t="n">
        <v>460000</v>
      </c>
      <c r="D31" s="5" t="n">
        <v>195000</v>
      </c>
    </row>
    <row r="32" spans="1:4">
      <c r="A32" s="4" t="s">
        <v>129</v>
      </c>
      <c r="C32" s="5" t="n">
        <v>694750</v>
      </c>
      <c r="D32" s="5" t="n">
        <v>157750</v>
      </c>
    </row>
    <row r="33" spans="1:4">
      <c r="A33" s="4" t="s">
        <v>130</v>
      </c>
      <c r="C33" s="5" t="n">
        <v>-190500</v>
      </c>
      <c r="D33" s="5" t="n">
        <v>-168000</v>
      </c>
    </row>
    <row r="34" spans="1:4">
      <c r="A34" s="4" t="s">
        <v>131</v>
      </c>
      <c r="C34" s="5" t="n">
        <v>-61500</v>
      </c>
      <c r="D34" s="5" t="n">
        <v>-71684</v>
      </c>
    </row>
    <row r="35" spans="1:4">
      <c r="A35" s="4" t="s">
        <v>132</v>
      </c>
      <c r="C35" s="5" t="n">
        <v>-4162</v>
      </c>
      <c r="D35" s="5" t="n">
        <v>-4172</v>
      </c>
    </row>
    <row r="36" spans="1:4">
      <c r="A36" s="4" t="s">
        <v>133</v>
      </c>
      <c r="C36" s="5" t="n">
        <v>0</v>
      </c>
      <c r="D36" s="5" t="n">
        <v>945000</v>
      </c>
    </row>
    <row r="37" spans="1:4">
      <c r="A37" s="4" t="s">
        <v>134</v>
      </c>
      <c r="C37" s="5" t="n">
        <v>0</v>
      </c>
      <c r="D37" s="5" t="n">
        <v>0</v>
      </c>
    </row>
    <row r="38" spans="1:4">
      <c r="A38" s="4" t="s">
        <v>135</v>
      </c>
      <c r="C38" s="5" t="n">
        <v>792908</v>
      </c>
      <c r="D38" s="5" t="n">
        <v>1245214</v>
      </c>
    </row>
    <row r="39" spans="1:4">
      <c r="A39" s="4" t="s">
        <v>136</v>
      </c>
      <c r="C39" s="5" t="n">
        <v>37771</v>
      </c>
      <c r="D39" s="5" t="n">
        <v>-16211</v>
      </c>
    </row>
    <row r="40" spans="1:4">
      <c r="A40" s="4" t="s">
        <v>137</v>
      </c>
      <c r="C40" s="5" t="n">
        <v>0</v>
      </c>
      <c r="D40" s="5" t="n">
        <v>16211</v>
      </c>
    </row>
    <row r="41" spans="1:4">
      <c r="A41" s="4" t="s">
        <v>138</v>
      </c>
      <c r="C41" s="5" t="n">
        <v>37771</v>
      </c>
      <c r="D41" s="5" t="n">
        <v>0</v>
      </c>
    </row>
    <row r="42" spans="1:4">
      <c r="A42" s="3" t="s">
        <v>139</v>
      </c>
    </row>
    <row r="43" spans="1:4">
      <c r="A43" s="4" t="s">
        <v>140</v>
      </c>
      <c r="C43" s="5" t="n">
        <v>77906</v>
      </c>
      <c r="D43" s="5" t="n">
        <v>53436</v>
      </c>
    </row>
    <row r="44" spans="1:4">
      <c r="A44" s="4" t="s">
        <v>141</v>
      </c>
      <c r="C44" s="5" t="n">
        <v>0</v>
      </c>
      <c r="D44" s="5" t="n">
        <v>0</v>
      </c>
    </row>
    <row r="45" spans="1:4">
      <c r="A45" s="3" t="s">
        <v>142</v>
      </c>
    </row>
    <row r="46" spans="1:4">
      <c r="A46" s="4" t="s">
        <v>143</v>
      </c>
      <c r="C46" s="5" t="n">
        <v>253118</v>
      </c>
      <c r="D46" s="5" t="n">
        <v>0</v>
      </c>
    </row>
    <row r="47" spans="1:4">
      <c r="A47" s="4" t="s">
        <v>144</v>
      </c>
      <c r="C47" s="5" t="n">
        <v>71400</v>
      </c>
      <c r="D47" s="5" t="n">
        <v>2240</v>
      </c>
    </row>
    <row r="48" spans="1:4">
      <c r="A48" s="4" t="s">
        <v>145</v>
      </c>
      <c r="C48" s="5" t="n">
        <v>0</v>
      </c>
      <c r="D48" s="5" t="n">
        <v>14078</v>
      </c>
    </row>
    <row r="49" spans="1:4">
      <c r="A49" s="4" t="s">
        <v>146</v>
      </c>
      <c r="C49" s="5" t="n">
        <v>317224</v>
      </c>
      <c r="D49" s="5" t="n">
        <v>0</v>
      </c>
    </row>
    <row r="50" spans="1:4">
      <c r="A50" s="4" t="s">
        <v>147</v>
      </c>
      <c r="C50" s="5" t="n">
        <v>0</v>
      </c>
      <c r="D50" s="5" t="n">
        <v>677681</v>
      </c>
    </row>
    <row r="51" spans="1:4">
      <c r="A51" s="4" t="s">
        <v>97</v>
      </c>
      <c r="B51" s="4" t="s">
        <v>63</v>
      </c>
      <c r="C51" s="6" t="n">
        <v>0</v>
      </c>
      <c r="D51" s="6" t="n">
        <v>114229</v>
      </c>
    </row>
    <row r="52" spans="1:4"/>
    <row r="53" spans="1:4">
      <c r="A53" s="4" t="s">
        <v>63</v>
      </c>
      <c r="B53" s="4" t="s">
        <v>101</v>
      </c>
    </row>
  </sheetData>
  <mergeCells count="4">
    <mergeCell ref="A1:B2"/>
    <mergeCell ref="C1:D1"/>
    <mergeCell ref="A52:C52"/>
    <mergeCell ref="B53:C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268</v>
      </c>
    </row>
    <row r="4" spans="1:2">
      <c r="A4" s="4" t="s">
        <v>290</v>
      </c>
      <c r="B4" s="4" t="s">
        <v>2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68</v>
      </c>
    </row>
    <row r="4" spans="1:2">
      <c r="A4" s="4" t="s">
        <v>293</v>
      </c>
      <c r="B4" s="4" t="s">
        <v>2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68</v>
      </c>
    </row>
    <row r="4" spans="1:2">
      <c r="A4" s="4" t="s">
        <v>296</v>
      </c>
      <c r="B4" s="4" t="s">
        <v>2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68</v>
      </c>
    </row>
    <row r="4" spans="1:2">
      <c r="A4" s="4" t="s">
        <v>299</v>
      </c>
      <c r="B4" s="4" t="s">
        <v>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68</v>
      </c>
    </row>
    <row r="4" spans="1:2">
      <c r="A4" s="4" t="s">
        <v>302</v>
      </c>
      <c r="B4" s="4" t="s">
        <v>3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4</v>
      </c>
      <c r="B1" s="2" t="s">
        <v>2</v>
      </c>
      <c r="C1" s="2" t="s">
        <v>31</v>
      </c>
    </row>
    <row r="2" spans="1:3">
      <c r="A2" s="3" t="s">
        <v>305</v>
      </c>
    </row>
    <row r="3" spans="1:3">
      <c r="A3" s="4" t="s">
        <v>72</v>
      </c>
      <c r="B3" s="5" t="n">
        <v>100000000</v>
      </c>
      <c r="C3" s="5" t="n">
        <v>100000000</v>
      </c>
    </row>
    <row r="4" spans="1:3">
      <c r="A4" s="4" t="s">
        <v>75</v>
      </c>
      <c r="B4" s="7" t="n">
        <v>0.001</v>
      </c>
      <c r="C4" s="7" t="n">
        <v>0.001</v>
      </c>
    </row>
    <row r="5" spans="1:3">
      <c r="A5" s="4" t="s">
        <v>76</v>
      </c>
      <c r="B5" s="5" t="n">
        <v>1400000000</v>
      </c>
      <c r="C5" s="5" t="n">
        <v>14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1</v>
      </c>
    </row>
    <row r="2" spans="1:3">
      <c r="A2" s="3" t="s">
        <v>305</v>
      </c>
    </row>
    <row r="3" spans="1:3">
      <c r="A3" s="4" t="s">
        <v>45</v>
      </c>
      <c r="B3" s="6" t="n">
        <v>0</v>
      </c>
      <c r="C3" s="6" t="n">
        <v>304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1</v>
      </c>
    </row>
    <row r="3" spans="1:3">
      <c r="A3" s="3" t="s">
        <v>305</v>
      </c>
    </row>
    <row r="4" spans="1:3">
      <c r="A4" s="4" t="s">
        <v>86</v>
      </c>
      <c r="B4" s="6" t="n">
        <v>50332</v>
      </c>
      <c r="C4" s="6" t="n">
        <v>670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08</v>
      </c>
      <c r="B1" s="2" t="s">
        <v>1</v>
      </c>
    </row>
    <row r="2" spans="1:2">
      <c r="B2" s="2" t="s">
        <v>309</v>
      </c>
    </row>
    <row r="3" spans="1:2">
      <c r="A3" s="3" t="s">
        <v>305</v>
      </c>
    </row>
    <row r="4" spans="1:2">
      <c r="A4" s="4" t="s">
        <v>310</v>
      </c>
      <c r="B4" s="6" t="n">
        <v>728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1</v>
      </c>
    </row>
    <row r="3" spans="1:3">
      <c r="A3" s="3" t="s">
        <v>305</v>
      </c>
    </row>
    <row r="4" spans="1:3">
      <c r="A4" s="4" t="s">
        <v>85</v>
      </c>
      <c r="B4" s="6" t="n">
        <v>8119</v>
      </c>
      <c r="C4" s="6" t="n">
        <v>124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4"/>
    <col customWidth="1" max="7" min="7" width="20"/>
    <col customWidth="1" max="8" min="8" width="31"/>
  </cols>
  <sheetData>
    <row r="1" spans="1:8">
      <c r="A1" s="1" t="s">
        <v>148</v>
      </c>
      <c r="B1" s="2" t="s">
        <v>149</v>
      </c>
      <c r="C1" s="2" t="s">
        <v>60</v>
      </c>
      <c r="D1" s="2" t="s">
        <v>61</v>
      </c>
      <c r="E1" s="2" t="s">
        <v>150</v>
      </c>
      <c r="F1" s="2" t="s">
        <v>151</v>
      </c>
      <c r="G1" s="2" t="s">
        <v>152</v>
      </c>
      <c r="H1" s="2" t="s">
        <v>153</v>
      </c>
    </row>
    <row r="2" spans="1:8">
      <c r="A2" s="4" t="s">
        <v>154</v>
      </c>
      <c r="C2" s="6" t="n">
        <v>0</v>
      </c>
      <c r="D2" s="6" t="n">
        <v>125348</v>
      </c>
      <c r="E2" s="6" t="n">
        <v>4276291</v>
      </c>
      <c r="F2" s="6" t="n">
        <v>13</v>
      </c>
      <c r="G2" s="6" t="n">
        <v>-4535829</v>
      </c>
      <c r="H2" s="6" t="n">
        <v>-134177</v>
      </c>
    </row>
    <row r="3" spans="1:8">
      <c r="A3" s="4" t="s">
        <v>155</v>
      </c>
      <c r="C3" s="5" t="n">
        <v>0</v>
      </c>
      <c r="D3" s="5" t="n">
        <v>125348026</v>
      </c>
      <c r="E3" s="5" t="n">
        <v>0</v>
      </c>
      <c r="F3" s="5" t="n">
        <v>0</v>
      </c>
      <c r="G3" s="5" t="n">
        <v>0</v>
      </c>
      <c r="H3" s="5" t="n">
        <v>0</v>
      </c>
    </row>
    <row r="4" spans="1:8">
      <c r="A4" s="4" t="s">
        <v>156</v>
      </c>
      <c r="C4" s="6" t="n">
        <v>0</v>
      </c>
      <c r="D4" s="6" t="n">
        <v>2000</v>
      </c>
      <c r="E4" s="6" t="n">
        <v>86000</v>
      </c>
      <c r="F4" s="6" t="n">
        <v>0</v>
      </c>
      <c r="G4" s="6" t="n">
        <v>0</v>
      </c>
      <c r="H4" s="6" t="n">
        <v>88000</v>
      </c>
    </row>
    <row r="5" spans="1:8">
      <c r="A5" s="4" t="s">
        <v>157</v>
      </c>
      <c r="C5" s="5" t="n">
        <v>0</v>
      </c>
      <c r="D5" s="5" t="n">
        <v>2000000</v>
      </c>
      <c r="E5" s="5" t="n">
        <v>0</v>
      </c>
      <c r="F5" s="5" t="n">
        <v>0</v>
      </c>
      <c r="G5" s="5" t="n">
        <v>0</v>
      </c>
      <c r="H5" s="5" t="n">
        <v>0</v>
      </c>
    </row>
    <row r="6" spans="1:8">
      <c r="A6" s="4" t="s">
        <v>158</v>
      </c>
      <c r="C6" s="6" t="n">
        <v>20000</v>
      </c>
      <c r="D6" s="6" t="n">
        <v>0</v>
      </c>
      <c r="E6" s="6" t="n">
        <v>925000</v>
      </c>
      <c r="F6" s="6" t="n">
        <v>0</v>
      </c>
      <c r="G6" s="6" t="n">
        <v>0</v>
      </c>
      <c r="H6" s="6" t="n">
        <v>945000</v>
      </c>
    </row>
    <row r="7" spans="1:8">
      <c r="A7" s="4" t="s">
        <v>159</v>
      </c>
      <c r="C7" s="5" t="n">
        <v>20000000</v>
      </c>
      <c r="D7" s="5" t="n">
        <v>0</v>
      </c>
      <c r="E7" s="5" t="n">
        <v>0</v>
      </c>
      <c r="F7" s="5" t="n">
        <v>0</v>
      </c>
      <c r="G7" s="5" t="n">
        <v>0</v>
      </c>
      <c r="H7" s="5" t="n">
        <v>0</v>
      </c>
    </row>
    <row r="8" spans="1:8">
      <c r="A8" s="4" t="s">
        <v>160</v>
      </c>
      <c r="C8" s="6" t="n">
        <v>0</v>
      </c>
      <c r="D8" s="6" t="n">
        <v>0</v>
      </c>
      <c r="E8" s="6" t="n">
        <v>2240</v>
      </c>
      <c r="F8" s="6" t="n">
        <v>0</v>
      </c>
      <c r="G8" s="6" t="n">
        <v>0</v>
      </c>
      <c r="H8" s="6" t="n">
        <v>2240</v>
      </c>
    </row>
    <row r="9" spans="1:8">
      <c r="A9" s="4" t="s">
        <v>161</v>
      </c>
      <c r="C9" s="5" t="n">
        <v>0</v>
      </c>
      <c r="D9" s="5" t="n">
        <v>0</v>
      </c>
      <c r="E9" s="5" t="n">
        <v>248136</v>
      </c>
      <c r="F9" s="5" t="n">
        <v>0</v>
      </c>
      <c r="G9" s="5" t="n">
        <v>0</v>
      </c>
      <c r="H9" s="5" t="n">
        <v>248136</v>
      </c>
    </row>
    <row r="10" spans="1:8">
      <c r="A10" s="4" t="s">
        <v>162</v>
      </c>
      <c r="C10" s="5" t="n">
        <v>0</v>
      </c>
      <c r="D10" s="5" t="n">
        <v>0</v>
      </c>
      <c r="E10" s="5" t="n">
        <v>114229</v>
      </c>
      <c r="F10" s="5" t="n">
        <v>0</v>
      </c>
      <c r="G10" s="5" t="n">
        <v>0</v>
      </c>
      <c r="H10" s="5" t="n">
        <v>114229</v>
      </c>
    </row>
    <row r="11" spans="1:8">
      <c r="A11" s="4" t="s">
        <v>163</v>
      </c>
      <c r="C11" s="5" t="n">
        <v>0</v>
      </c>
      <c r="D11" s="5" t="n">
        <v>0</v>
      </c>
      <c r="E11" s="5" t="n">
        <v>-114229</v>
      </c>
      <c r="F11" s="5" t="n">
        <v>0</v>
      </c>
      <c r="G11" s="5" t="n">
        <v>0</v>
      </c>
      <c r="H11" s="5" t="n">
        <v>-114229</v>
      </c>
    </row>
    <row r="12" spans="1:8">
      <c r="A12" s="4" t="s">
        <v>164</v>
      </c>
      <c r="C12" s="5" t="n">
        <v>0</v>
      </c>
      <c r="D12" s="5" t="n">
        <v>0</v>
      </c>
      <c r="E12" s="5" t="n">
        <v>0</v>
      </c>
      <c r="F12" s="5" t="n">
        <v>0</v>
      </c>
      <c r="G12" s="5" t="n">
        <v>0</v>
      </c>
      <c r="H12" s="5" t="n">
        <v>0</v>
      </c>
    </row>
    <row r="13" spans="1:8">
      <c r="A13" s="4" t="s">
        <v>165</v>
      </c>
      <c r="C13" s="5" t="n">
        <v>0</v>
      </c>
      <c r="D13" s="5" t="n">
        <v>0</v>
      </c>
      <c r="E13" s="5" t="n">
        <v>0</v>
      </c>
      <c r="F13" s="5" t="n">
        <v>0</v>
      </c>
      <c r="G13" s="5" t="n">
        <v>-2435961</v>
      </c>
      <c r="H13" s="5" t="n">
        <v>-2435961</v>
      </c>
    </row>
    <row r="14" spans="1:8">
      <c r="A14" s="4" t="s">
        <v>166</v>
      </c>
      <c r="C14" s="6" t="n">
        <v>20000</v>
      </c>
      <c r="D14" s="6" t="n">
        <v>127348</v>
      </c>
      <c r="E14" s="6" t="n">
        <v>5537667</v>
      </c>
      <c r="F14" s="6" t="n">
        <v>13</v>
      </c>
      <c r="G14" s="6" t="n">
        <v>-6971790</v>
      </c>
      <c r="H14" s="6" t="n">
        <v>-1286762</v>
      </c>
    </row>
    <row r="15" spans="1:8">
      <c r="A15" s="4" t="s">
        <v>167</v>
      </c>
      <c r="B15" s="5" t="n">
        <v>127348026</v>
      </c>
      <c r="C15" s="5" t="n">
        <v>20000000</v>
      </c>
      <c r="D15" s="5" t="n">
        <v>127348026</v>
      </c>
      <c r="E15" s="5" t="n">
        <v>0</v>
      </c>
      <c r="F15" s="5" t="n">
        <v>0</v>
      </c>
      <c r="G15" s="5" t="n">
        <v>0</v>
      </c>
      <c r="H15" s="5" t="n">
        <v>0</v>
      </c>
    </row>
    <row r="16" spans="1:8">
      <c r="A16" s="4" t="s">
        <v>156</v>
      </c>
      <c r="C16" s="6" t="n">
        <v>0</v>
      </c>
      <c r="D16" s="6" t="n">
        <v>1000</v>
      </c>
      <c r="E16" s="6" t="n">
        <v>45583</v>
      </c>
      <c r="F16" s="6" t="n">
        <v>0</v>
      </c>
      <c r="G16" s="6" t="n">
        <v>0</v>
      </c>
      <c r="H16" s="6" t="n">
        <v>46583</v>
      </c>
    </row>
    <row r="17" spans="1:8">
      <c r="A17" s="4" t="s">
        <v>157</v>
      </c>
      <c r="C17" s="5" t="n">
        <v>0</v>
      </c>
      <c r="D17" s="5" t="n">
        <v>1000000</v>
      </c>
      <c r="E17" s="5" t="n">
        <v>0</v>
      </c>
      <c r="F17" s="5" t="n">
        <v>0</v>
      </c>
      <c r="G17" s="5" t="n">
        <v>0</v>
      </c>
      <c r="H17" s="5" t="n">
        <v>0</v>
      </c>
    </row>
    <row r="18" spans="1:8">
      <c r="A18" s="4" t="s">
        <v>160</v>
      </c>
      <c r="C18" s="6" t="n">
        <v>0</v>
      </c>
      <c r="D18" s="6" t="n">
        <v>0</v>
      </c>
      <c r="E18" s="6" t="n">
        <v>71400</v>
      </c>
      <c r="F18" s="6" t="n">
        <v>0</v>
      </c>
      <c r="G18" s="6" t="n">
        <v>0</v>
      </c>
      <c r="H18" s="6" t="n">
        <v>71400</v>
      </c>
    </row>
    <row r="19" spans="1:8">
      <c r="A19" s="4" t="s">
        <v>161</v>
      </c>
      <c r="C19" s="5" t="n">
        <v>0</v>
      </c>
      <c r="D19" s="5" t="n">
        <v>0</v>
      </c>
      <c r="E19" s="5" t="n">
        <v>79840</v>
      </c>
      <c r="F19" s="5" t="n">
        <v>0</v>
      </c>
      <c r="G19" s="5" t="n">
        <v>0</v>
      </c>
      <c r="H19" s="5" t="n">
        <v>79840</v>
      </c>
    </row>
    <row r="20" spans="1:8">
      <c r="A20" s="4" t="s">
        <v>164</v>
      </c>
      <c r="C20" s="5" t="n">
        <v>0</v>
      </c>
      <c r="D20" s="5" t="n">
        <v>0</v>
      </c>
      <c r="E20" s="5" t="n">
        <v>-317224</v>
      </c>
      <c r="F20" s="5" t="n">
        <v>0</v>
      </c>
      <c r="G20" s="5" t="n">
        <v>0</v>
      </c>
      <c r="H20" s="5" t="n">
        <v>-317224</v>
      </c>
    </row>
    <row r="21" spans="1:8">
      <c r="A21" s="4" t="s">
        <v>165</v>
      </c>
      <c r="C21" s="5" t="n">
        <v>0</v>
      </c>
      <c r="D21" s="5" t="n">
        <v>0</v>
      </c>
      <c r="E21" s="5" t="n">
        <v>0</v>
      </c>
      <c r="F21" s="5" t="n">
        <v>0</v>
      </c>
      <c r="G21" s="5" t="n">
        <v>-2654434</v>
      </c>
      <c r="H21" s="5" t="n">
        <v>-2654434</v>
      </c>
    </row>
    <row r="22" spans="1:8">
      <c r="A22" s="4" t="s">
        <v>168</v>
      </c>
      <c r="C22" s="6" t="n">
        <v>20000</v>
      </c>
      <c r="D22" s="6" t="n">
        <v>128348</v>
      </c>
      <c r="E22" s="6" t="n">
        <v>5417266</v>
      </c>
      <c r="F22" s="6" t="n">
        <v>13</v>
      </c>
      <c r="G22" s="6" t="n">
        <v>-9626224</v>
      </c>
      <c r="H22" s="6" t="n">
        <v>-4060597</v>
      </c>
    </row>
    <row r="23" spans="1:8">
      <c r="A23" s="4" t="s">
        <v>169</v>
      </c>
      <c r="B23" s="5" t="n">
        <v>128348026</v>
      </c>
      <c r="C23" s="5" t="n">
        <v>20000000</v>
      </c>
      <c r="D23" s="5" t="n">
        <v>128348026</v>
      </c>
      <c r="E23" s="5" t="n">
        <v>0</v>
      </c>
      <c r="F23" s="5" t="n">
        <v>0</v>
      </c>
      <c r="G23" s="5" t="n">
        <v>0</v>
      </c>
      <c r="H23"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1</v>
      </c>
    </row>
    <row r="2" spans="1:3">
      <c r="A2" s="3" t="s">
        <v>305</v>
      </c>
    </row>
    <row r="3" spans="1:3">
      <c r="A3" s="4" t="s">
        <v>313</v>
      </c>
      <c r="B3" s="6" t="n">
        <v>194882</v>
      </c>
      <c r="C3" s="6" t="n">
        <v>194882</v>
      </c>
    </row>
    <row r="4" spans="1:3">
      <c r="A4" s="4" t="s">
        <v>314</v>
      </c>
      <c r="B4" s="5" t="n">
        <v>85437</v>
      </c>
      <c r="C4" s="5" t="n">
        <v>53314</v>
      </c>
    </row>
    <row r="5" spans="1:3">
      <c r="A5" s="4" t="s">
        <v>315</v>
      </c>
      <c r="B5" s="5" t="n">
        <v>-165642</v>
      </c>
      <c r="C5" s="5" t="n">
        <v>-115309</v>
      </c>
    </row>
    <row r="6" spans="1:3">
      <c r="A6" s="4" t="s">
        <v>39</v>
      </c>
      <c r="B6" s="6" t="n">
        <v>114677</v>
      </c>
      <c r="C6" s="6" t="n">
        <v>1328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16</v>
      </c>
      <c r="B1" s="2" t="s">
        <v>1</v>
      </c>
    </row>
    <row r="2" spans="1:3">
      <c r="B2" s="2" t="s">
        <v>2</v>
      </c>
      <c r="C2" s="2" t="s">
        <v>31</v>
      </c>
    </row>
    <row r="3" spans="1:3">
      <c r="A3" s="3" t="s">
        <v>305</v>
      </c>
    </row>
    <row r="4" spans="1:3">
      <c r="A4" s="4" t="s">
        <v>86</v>
      </c>
      <c r="B4" s="6" t="n">
        <v>50332</v>
      </c>
      <c r="C4" s="6" t="n">
        <v>670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7</v>
      </c>
      <c r="B1" s="2" t="s">
        <v>2</v>
      </c>
      <c r="C1" s="2" t="s">
        <v>31</v>
      </c>
    </row>
    <row r="2" spans="1:3">
      <c r="A2" s="3" t="s">
        <v>305</v>
      </c>
    </row>
    <row r="3" spans="1:3">
      <c r="A3" s="4" t="s">
        <v>56</v>
      </c>
      <c r="B3" s="6" t="n">
        <v>6518</v>
      </c>
      <c r="C3" s="6" t="n">
        <v>8664</v>
      </c>
    </row>
    <row r="4" spans="1:3">
      <c r="A4" s="4" t="s">
        <v>51</v>
      </c>
      <c r="B4" s="6" t="n">
        <v>2121</v>
      </c>
      <c r="C4" s="6" t="n">
        <v>41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8</v>
      </c>
      <c r="B1" s="2" t="s">
        <v>1</v>
      </c>
    </row>
    <row r="2" spans="1:3">
      <c r="B2" s="2" t="s">
        <v>2</v>
      </c>
      <c r="C2" s="2" t="s">
        <v>31</v>
      </c>
    </row>
    <row r="3" spans="1:3">
      <c r="A3" s="3" t="s">
        <v>305</v>
      </c>
    </row>
    <row r="4" spans="1:3">
      <c r="A4" s="4" t="s">
        <v>72</v>
      </c>
      <c r="B4" s="5" t="n">
        <v>100000000</v>
      </c>
      <c r="C4" s="5" t="n">
        <v>100000000</v>
      </c>
    </row>
    <row r="5" spans="1:3">
      <c r="A5" s="4" t="s">
        <v>76</v>
      </c>
      <c r="B5" s="5" t="n">
        <v>1400000000</v>
      </c>
      <c r="C5" s="5" t="n">
        <v>1400000000</v>
      </c>
    </row>
    <row r="6" spans="1:3">
      <c r="A6" s="4" t="s">
        <v>108</v>
      </c>
      <c r="B6" s="6" t="n">
        <v>46583</v>
      </c>
      <c r="C6" s="6" t="n">
        <v>8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9</v>
      </c>
      <c r="B1" s="2" t="s">
        <v>2</v>
      </c>
      <c r="C1" s="2" t="s">
        <v>31</v>
      </c>
    </row>
    <row r="2" spans="1:3">
      <c r="A2" s="3" t="s">
        <v>305</v>
      </c>
    </row>
    <row r="3" spans="1:3">
      <c r="A3" s="4" t="s">
        <v>320</v>
      </c>
      <c r="B3" s="6" t="n">
        <v>44619294</v>
      </c>
      <c r="C3" s="6" t="n">
        <v>43669900</v>
      </c>
    </row>
    <row r="4" spans="1:3">
      <c r="A4" s="4" t="s">
        <v>321</v>
      </c>
      <c r="B4" s="6" t="n">
        <v>1204205</v>
      </c>
      <c r="C4" s="6" t="n">
        <v>16513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7:07:35Z</dcterms:created>
  <dcterms:modified xmlns:dcterms="http://purl.org/dc/terms/" xmlns:xsi="http://www.w3.org/2001/XMLSchema-instance" xsi:type="dcterms:W3CDTF">2018-04-03T17:07:35Z</dcterms:modified>
</cp:coreProperties>
</file>